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General" sheetId="8" state="visible" r:id="rId8"/>
    <sheet xmlns:r="http://schemas.openxmlformats.org/officeDocument/2006/relationships" name="Equity Plans" sheetId="9" state="visible" r:id="rId9"/>
    <sheet xmlns:r="http://schemas.openxmlformats.org/officeDocument/2006/relationships" name="Real Estate Investments" sheetId="10" state="visible" r:id="rId10"/>
    <sheet xmlns:r="http://schemas.openxmlformats.org/officeDocument/2006/relationships" name="Defined Benefit Plan" sheetId="11" state="visible" r:id="rId11"/>
    <sheet xmlns:r="http://schemas.openxmlformats.org/officeDocument/2006/relationships" name="Segment and Non-Tariffed Busine" sheetId="12" state="visible" r:id="rId12"/>
    <sheet xmlns:r="http://schemas.openxmlformats.org/officeDocument/2006/relationships" name="Long-Term Liabilities and Bank " sheetId="13" state="visible" r:id="rId13"/>
    <sheet xmlns:r="http://schemas.openxmlformats.org/officeDocument/2006/relationships" name="Fair Value Measurement" sheetId="14" state="visible" r:id="rId14"/>
    <sheet xmlns:r="http://schemas.openxmlformats.org/officeDocument/2006/relationships" name="Regulatory Rate Filings" sheetId="15" state="visible" r:id="rId15"/>
    <sheet xmlns:r="http://schemas.openxmlformats.org/officeDocument/2006/relationships" name="Balancing and Memorandum Accoun" sheetId="16" state="visible" r:id="rId16"/>
    <sheet xmlns:r="http://schemas.openxmlformats.org/officeDocument/2006/relationships" name="Regulatory Assets and Liabiliti" sheetId="17" state="visible" r:id="rId17"/>
    <sheet xmlns:r="http://schemas.openxmlformats.org/officeDocument/2006/relationships" name="SJW Group and CTWS Merger Agree" sheetId="18" state="visible" r:id="rId18"/>
    <sheet xmlns:r="http://schemas.openxmlformats.org/officeDocument/2006/relationships" name="Legal Proceedings" sheetId="19" state="visible" r:id="rId19"/>
    <sheet xmlns:r="http://schemas.openxmlformats.org/officeDocument/2006/relationships" name="General (Policies)" sheetId="20" state="visible" r:id="rId20"/>
    <sheet xmlns:r="http://schemas.openxmlformats.org/officeDocument/2006/relationships" name="General Revenue (Tables)" sheetId="21" state="visible" r:id="rId21"/>
    <sheet xmlns:r="http://schemas.openxmlformats.org/officeDocument/2006/relationships" name="Equity Plans (Tables)" sheetId="22" state="visible" r:id="rId22"/>
    <sheet xmlns:r="http://schemas.openxmlformats.org/officeDocument/2006/relationships" name="Real Estate Investments (Tables" sheetId="23" state="visible" r:id="rId23"/>
    <sheet xmlns:r="http://schemas.openxmlformats.org/officeDocument/2006/relationships" name="Defined Benefit Plan (Tables)" sheetId="24" state="visible" r:id="rId24"/>
    <sheet xmlns:r="http://schemas.openxmlformats.org/officeDocument/2006/relationships" name="Segment and Non-Tariffed Busi_2" sheetId="25" state="visible" r:id="rId25"/>
    <sheet xmlns:r="http://schemas.openxmlformats.org/officeDocument/2006/relationships" name="Balancing and Memorandum Acco_2" sheetId="26" state="visible" r:id="rId26"/>
    <sheet xmlns:r="http://schemas.openxmlformats.org/officeDocument/2006/relationships" name="Regulatory Assets and Liabili_2" sheetId="27" state="visible" r:id="rId27"/>
    <sheet xmlns:r="http://schemas.openxmlformats.org/officeDocument/2006/relationships" name="General - Additional Informatio" sheetId="28" state="visible" r:id="rId28"/>
    <sheet xmlns:r="http://schemas.openxmlformats.org/officeDocument/2006/relationships" name="General - Schedule of Major Str" sheetId="29" state="visible" r:id="rId29"/>
    <sheet xmlns:r="http://schemas.openxmlformats.org/officeDocument/2006/relationships" name="General - Earnings Per Share (D" sheetId="30" state="visible" r:id="rId30"/>
    <sheet xmlns:r="http://schemas.openxmlformats.org/officeDocument/2006/relationships" name="General - Depreciation (Details" sheetId="31" state="visible" r:id="rId31"/>
    <sheet xmlns:r="http://schemas.openxmlformats.org/officeDocument/2006/relationships" name="Equity Plans (Details)" sheetId="32" state="visible" r:id="rId32"/>
    <sheet xmlns:r="http://schemas.openxmlformats.org/officeDocument/2006/relationships" name="Real Estate Investments (Detail" sheetId="33" state="visible" r:id="rId33"/>
    <sheet xmlns:r="http://schemas.openxmlformats.org/officeDocument/2006/relationships" name="Defined Benefit Plan (Details)" sheetId="34" state="visible" r:id="rId34"/>
    <sheet xmlns:r="http://schemas.openxmlformats.org/officeDocument/2006/relationships" name="Segment and Non-Tariffed Busi_3" sheetId="35" state="visible" r:id="rId35"/>
    <sheet xmlns:r="http://schemas.openxmlformats.org/officeDocument/2006/relationships" name="Long-Term Liabilities and Ban_2" sheetId="36" state="visible" r:id="rId36"/>
    <sheet xmlns:r="http://schemas.openxmlformats.org/officeDocument/2006/relationships" name="Fair Value Measurement (Details" sheetId="37" state="visible" r:id="rId37"/>
    <sheet xmlns:r="http://schemas.openxmlformats.org/officeDocument/2006/relationships" name="Regulatory Rate Filings (Detail" sheetId="38" state="visible" r:id="rId38"/>
    <sheet xmlns:r="http://schemas.openxmlformats.org/officeDocument/2006/relationships" name="Balancing and Memorandum Acco_3" sheetId="39" state="visible" r:id="rId39"/>
    <sheet xmlns:r="http://schemas.openxmlformats.org/officeDocument/2006/relationships" name="Regulatory Assets and Liabili_3" sheetId="40" state="visible" r:id="rId40"/>
    <sheet xmlns:r="http://schemas.openxmlformats.org/officeDocument/2006/relationships" name="SJW Group and Connecticut Water" sheetId="41" state="visible" r:id="rId41"/>
    <sheet xmlns:r="http://schemas.openxmlformats.org/officeDocument/2006/relationships" name="Legal Proceedings Narrative (De" sheetId="42" state="visible" r:id="rId42"/>
  </sheets>
  <definedNames/>
  <calcPr calcId="124519" fullCalcOnLoad="1"/>
</workbook>
</file>

<file path=xl/sharedStrings.xml><?xml version="1.0" encoding="utf-8"?>
<sst xmlns="http://schemas.openxmlformats.org/spreadsheetml/2006/main" uniqueCount="504">
  <si>
    <t>Document and Entity Information Document - shares</t>
  </si>
  <si>
    <t>3 Months Ended</t>
  </si>
  <si>
    <t>Mar. 31, 2019</t>
  </si>
  <si>
    <t>Apr. 22, 2019</t>
  </si>
  <si>
    <t>Document and Entity Information [Abstract]</t>
  </si>
  <si>
    <t>Entity Registrant Name</t>
  </si>
  <si>
    <t>SJW GROUP</t>
  </si>
  <si>
    <t>Entity Central Index Key</t>
  </si>
  <si>
    <t>0000766829</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Comprehensive Income - USD ($) $ in Thousands</t>
  </si>
  <si>
    <t>Mar. 31, 2018</t>
  </si>
  <si>
    <t>Income Statement [Abstract]</t>
  </si>
  <si>
    <t>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and other interest expense</t>
  </si>
  <si>
    <t>Pension non-service cost</t>
  </si>
  <si>
    <t>Unrealized loss on California Water Service Group stock</t>
  </si>
  <si>
    <t>Interest income on money market fund</t>
  </si>
  <si>
    <t>Other, net</t>
  </si>
  <si>
    <t>Income before income taxes</t>
  </si>
  <si>
    <t>Provision for income taxes</t>
  </si>
  <si>
    <t>NET INCOME</t>
  </si>
  <si>
    <t>COMPREHENSIVE INCOME</t>
  </si>
  <si>
    <t>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8</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ash and cash equivalents:</t>
  </si>
  <si>
    <t>Cash</t>
  </si>
  <si>
    <t>Money market fund</t>
  </si>
  <si>
    <t>Accounts receivable:</t>
  </si>
  <si>
    <t>Customers, net of allowances for uncollectible accounts</t>
  </si>
  <si>
    <t>Income tax</t>
  </si>
  <si>
    <t>Other</t>
  </si>
  <si>
    <t>Accrued unbilled utility revenue</t>
  </si>
  <si>
    <t>Current regulatory assets, net</t>
  </si>
  <si>
    <t>Other current assets</t>
  </si>
  <si>
    <t>Current assets</t>
  </si>
  <si>
    <t>OTHER ASSETS:</t>
  </si>
  <si>
    <t>Net regulatory assets, less current portion</t>
  </si>
  <si>
    <t>Other assets</t>
  </si>
  <si>
    <t>Assets</t>
  </si>
  <si>
    <t>Stockholders’ equity:</t>
  </si>
  <si>
    <t>Common stock, $0.001 par value; authorized 36,000,000 shares; issued and outstanding shares 28,434,560 on March 31, 2019 and 28,404,316 on December 31, 2018</t>
  </si>
  <si>
    <t>Additional paid-in capital</t>
  </si>
  <si>
    <t>Retained earnings</t>
  </si>
  <si>
    <t>Total stockholders’ equity</t>
  </si>
  <si>
    <t>Long-term debt, less current portion</t>
  </si>
  <si>
    <t>Capitalization, Long-term Debt and Equity</t>
  </si>
  <si>
    <t>CURRENT LIABILITIES:</t>
  </si>
  <si>
    <t>Line of credit</t>
  </si>
  <si>
    <t>Accrued groundwater extraction charges, purchased water and power</t>
  </si>
  <si>
    <t>Accounts payable</t>
  </si>
  <si>
    <t>Accrued interest</t>
  </si>
  <si>
    <t>Accrued property taxes and other non-income taxes</t>
  </si>
  <si>
    <t>Accrued payroll</t>
  </si>
  <si>
    <t>Income tax payable</t>
  </si>
  <si>
    <t>Other current liabilities</t>
  </si>
  <si>
    <t>Current liabilities</t>
  </si>
  <si>
    <t>DEFERRED INCOME TAXES</t>
  </si>
  <si>
    <t>ADVANCES FOR CONSTRUCTION</t>
  </si>
  <si>
    <t>CONTRIBUTIONS IN AID OF CONSTRUCTION</t>
  </si>
  <si>
    <t>POSTRETIREMENT BENEFIT PLANS</t>
  </si>
  <si>
    <t>REGULATORY LIABILITY</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t>
  </si>
  <si>
    <t>Adjustments to reconcile net income to net cash provided by operating activities:</t>
  </si>
  <si>
    <t>Deferred income taxes</t>
  </si>
  <si>
    <t>Stock-based compensation</t>
  </si>
  <si>
    <t>Gain on sale of California Water Service Group stock</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Payments to retire utility plant, net of salvage</t>
  </si>
  <si>
    <t>NET CASH USED IN INVESTING ACTIVITIES</t>
  </si>
  <si>
    <t>FINANCING ACTIVITIES:</t>
  </si>
  <si>
    <t>Borrowings on line of credit</t>
  </si>
  <si>
    <t>Repayments of line of credit</t>
  </si>
  <si>
    <t>Long-term borrowings</t>
  </si>
  <si>
    <t>Debt issuance costs</t>
  </si>
  <si>
    <t>Dividends paid</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Change in accrued payables for construction costs capitalized</t>
  </si>
  <si>
    <t>Utility property installed by developers</t>
  </si>
  <si>
    <t>Consolidated Statements of Changes in Stockholders' Equity Statement - USD ($) $ in Thousands</t>
  </si>
  <si>
    <t>Common Stock</t>
  </si>
  <si>
    <t>Additional Paid-in Capital [Member]</t>
  </si>
  <si>
    <t>Retained Earnings [Member]</t>
  </si>
  <si>
    <t>Accumulated Other Comprehensive Income [Member]</t>
  </si>
  <si>
    <t>Increase (Decrease) in Stockholders' Equity [Roll Forward]</t>
  </si>
  <si>
    <t>Cumulative effect of change in accounting principle, net of tax effect</t>
  </si>
  <si>
    <t>Beginning balance at Dec. 31, 2017</t>
  </si>
  <si>
    <t>Beginning balance (in shares) at Dec. 31, 2017</t>
  </si>
  <si>
    <t>Share-based compensation</t>
  </si>
  <si>
    <t>Issuance of restricted and deferred stock units</t>
  </si>
  <si>
    <t>Issuance of restricted and deferred stock units (in shares)</t>
  </si>
  <si>
    <t>Employee stock purchase plan</t>
  </si>
  <si>
    <t>Employee stock purchase plan (in shares)</t>
  </si>
  <si>
    <t>Ending balance at Mar. 31, 2018</t>
  </si>
  <si>
    <t>Ending balance (in shares) at Mar. 31, 2018</t>
  </si>
  <si>
    <t>Beginning balance at Dec. 31, 2018</t>
  </si>
  <si>
    <t>Beginning balance (in shares) at Dec. 31, 2018</t>
  </si>
  <si>
    <t>Common stock issuance cost</t>
  </si>
  <si>
    <t>Ending balance at Mar. 31, 2019</t>
  </si>
  <si>
    <t>Ending balance (in shares) at Mar. 31, 2019</t>
  </si>
  <si>
    <t>Consolidated Statements of Changes in Stockholders' Equity Parenthetical - USD ($) $ in Thousands</t>
  </si>
  <si>
    <t>Statement of Stockholders' Equity [Abstract]</t>
  </si>
  <si>
    <t>Cumulative effect of change in accounting principle, taxes</t>
  </si>
  <si>
    <t>Dividends paid (in usd per share)</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 Recently Adopted Accounting Pronouncements In February 2016, the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SJW Group recognizes revenue in accordance to FASB Accounting Standards Codification (“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month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an Jose Water Company, a wholly-owned subsidiary of SJW Group, when it is probable that future recovery of previously incurred costs or future refunds that are to be credited to customers will occur through the ratemaking process. In addition, in the case of special revenue programs such as the Water Conservation Memorandum Account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alifornia Public Utilities Commission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consolidated financial statement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SCVWD has maintained a conservation target of 20% .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PUC will direct its regulated utilities to comply. To encourage conservation, San Jose Water Company received approval from the CPUC to implement a Mandatory Conservation Revenue Adjustment Memorandum Account in 2014. This account was subsequently replaced with a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SC Topic 980 - “Regulated Operations,” subtopic 605-25 are met. For further discussion, please see Note 8 and Note 9. The major streams of revenue for SJW Group are as follows: Three months ended March 31, 2019 2018 Revenue from contracts with customers $ 78,926 75,869 Alternative revenue programs, net - WCMA (1,979 ) (332 ) Other balancing and memorandum accounts revenue, net (631 ) (1,836 ) Rental income 1,366 1,341 $ 77,682 75,042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 For the three months ended March 31, 2019 , and 2018 , 7,417 and 1,162 anti-dilutive restricted common stock units were excluded from the dilutive earnings per share calculation, respectively. Utility Plant Depreciation A portion of depreciation expense is allocated to administrative and general expense. For the three months ended March 31, 2019 , and 2018 , the amounts allocated to administrative and general expense were $657 and $577 , respectively.</t>
  </si>
  <si>
    <t>Equity Plans</t>
  </si>
  <si>
    <t>Disclosure of Compensation Related Costs, Share-based Payments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March 31, 2019 , 155,625 shares are issuable upon the exercise of outstanding restricted stock units and deferred restricted stock units and an additional 832,711 shares are available for award issuances under the Incentive Plan. In addition, shares are issued to employees under the company’s ESPP.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three months ended March 31, 2019 , and 2018 . Three months ended March 31, 2019 2018 Adjustments to additional paid-in capital and common stock for: Compensation costs charged to income: ESPP $ 143 115 Restricted stock and deferred restricted stock 743 372 Total compensation costs charged to income $ 886 487 ESPP proceeds $ 811 653 Stock, Restricted Stock and Deferred Restricted Stock On January 2, 2019 , service-based restricted stock units covering an aggregate of 17,451 shares of common stock of SJW Group were granted to certain officers of SJW Group and its subsidiaries. The units vest in three equal successive installments upon completion of each year of service with no dividend equivalent rights. Share-based compensation expense of $51.28 per unit which was based on the award grant date fair value is being recognized over the service period beginning in 2019. On January 29, 2019 , certain officers of SJW Group were granted performance-based restricted stock units covering an aggregate target number of SJW Group’s shares of common stock equal to 9,882 that will vest based on the actual attainment of specified performance goals measured in two separate tranches over the period from January 1, 2019, to December 31, 2019, and January 1, 2019, to December 31, 2020, each covering 50% of the target shares, and continued service through December 31, 2019, and December 31, 2020, respectively.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7.12 and $55.97 per unit for each of the two tranches which was based on the award grant date fair values are being recognized assuming the performance goals will be attained. On January 29, 2019 , certain officers of SJW Group were granted performance-based restricted stock units covering an aggregate target number of SJW Group’s shares of common stock equal to 9,043 that will vest based on the actual attainment of specified performance goals over the period from January 1, 2019, to December 31, 2021 and continued service through December 31, 2021.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4.84 per unit which was based on the award grant date fair value is being recognized assuming the performance goals will be attained. On January 29, 2019 , performance-based restricted stock units were granted to certain officers of SJW Group covering a target number of shares of SJW Group’s common stock equal to 9,437 that will vest based on continued service and attainment of specified performance goals over the period from January 1, 2019, to December 31, 2021. The number of shares issuable under the award, ranging between 0% and 200% of the target number of shares, is based on the level of actual attainment of specified performance goals. Thes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fair value of the performance-based restricted stock award was estimated utilizing the Monte Carlo valuation model, using the fair value of SJW Group’s common stock with the effect of market conditions and no dividend yield on the date of grant, and assumes the performance goals will be attained. Stock-based compensation expense is being recognized at $70.47 per unit. If such goals are not met, no compensation cost will be recognized and any recognized compensation cost will be reversed. As of March 31, 2019 , the total unrecognized compensation costs related to restricted and deferred restricted stock plans amounted to $4,306 . This cost is expected to be recognized over a weighted-average period of 1.55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SJW Group’s recorded expenses were $76 and $53 for the three months ended March 31, 2019 , and 2018 , respectively, related to the ESPP. The total unrecognized compensation costs related to the semi-annual offering period that ends July 31, 2019 , for the ESPP is approximately $116 . This cost is expected to be recognized during the second and third quarters of 2019.</t>
  </si>
  <si>
    <t>Real Estate Investments</t>
  </si>
  <si>
    <t>Real Estate Investments, Net [Abstract]</t>
  </si>
  <si>
    <t>REAL ESTATE INVESTMENTS</t>
  </si>
  <si>
    <t>Real Estate Investments The major components of real estate investments as of March 31, 2019 , and December 31, 2018 , are as follows: March 31, December 31, Land $ 13,262 13,262 Buildings and improvements 43,074 43,074 Subtotal 56,336 56,336 Less: accumulated depreciation and amortization 12,626 12,327 Total $ 43,710 44,009 Depreciation and amortization is computed using the straight-line method over the estimated useful lives of the assets, ranging from 7 to 39 years . Substantially all of the real estate investments relate to assets that are currently subject to operating leases.</t>
  </si>
  <si>
    <t>Defined Benefit Plan</t>
  </si>
  <si>
    <t>Retirement Benefits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months ended March 31, 2019 , and 2018 are as follows: Three months ended March 31, 2019 2018 Service cost $ 1,479 1,596 Interest cost 2,112 1,877 Other cost 1,118 1,133 Expected return on assets (2,309 ) (2,427 ) $ 2,400 2,179 The components of net periodic benefit cost have been recorded in the consolidated statements of comprehensive income as follows: Three months ended March 31, 2019 2018 Other production expenses $ 370 423 Administrative and general expense 838 895 Maintenance expense 271 278 Pension non-service costs 921 583 $ 2,400 2,179 The following tables summarize the fair values of plan assets by major categories as of March 31, 2019 , and December 31, 2018 : Fair Value Measurements at March 31, 2019 Quoted Prices in Active Markets for Identical Assets Significant Observable Inputs Significant Unobservable Inputs Asset Category Benchmark Total (Level 1) (Level 2) (Level 3) Cash and cash equivalents — $ 7,309 $ 7,309 $ — $ — Actively Managed (a): All Cap Equity Russell 3000 Value 6,373 6,331 42 — U.S. Large Cap Equity Russell 1000, Russell 1000 Growth, Russell 1000 Value 54,541 54,541 — — U.S. Mid Cap Equity Russell Mid Cap, Russell Mid Cap Growth, Russell Mid Cap Value 9,673 9,673 — — U.S. Small Cap Equity Russell 2000, Russell 2000 Growth, Russell 2000 Value 10,187 10,187 — — Non-U.S. Large Cap Equity MSCI EAFE 5,502 5,502 — — REIT NAREIT - Equity REIT’S 6,885 — 6,885 — Fixed Income (b) (b) 46,352 — 46,352 — Total $ 146,822 $ 93,543 $ 53,279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9 , San Jose Water Company expects to make required and discretionary cash contributions of up to $8,337 to the pension plans and Social Welfare Plan. For the three months ended March 31, 2019 , there has been no contributions to such plans.</t>
  </si>
  <si>
    <t>Segment and Non-Tariffed Business Reporting</t>
  </si>
  <si>
    <t>Segment Reporting [Abstract]</t>
  </si>
  <si>
    <t>SEGMENT AND NONTARIFFED BUSINESS REPORTING</t>
  </si>
  <si>
    <t>Segment and Non-Tariffed Business Reporting SJW Group is a holding company with four subsidiaries: (i) San Jose Water Company, a water utility operation with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Hydro Sub, Inc., a Connecticut corporation that was formed on March 9, 2018 for the sole purpose of effecting the SJW Group and Connecticut Water Service, Inc. (“CTWS”) proposed merger (see discussion on the proposed merger at Note 11). In accordance with FASB ASC Topic 280 - “Segment Reporting,” SJW Group has determined that it has two reportable business segments. The first segment is that of providing water utility and utility-related services to its customers through SJW Group’s subsidiaries, San Jose Water Company and CLWSC,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March 31, 2019 Water Utility Services Real Estate Services All Other* SJW Group Regulated Non-tariffed Non-tariffed Non-tariffed Regulated Non-tariffed Total Operating revenue $ 75,147 1,169 1,366 — 75,147 2,535 77,682 Operating expense 60,585 841 891 2,957 60,585 4,689 65,274 Operating income (loss) 14,562 328 475 (2,957 ) 14,562 (2,154 ) 12,408 Net income (loss) 6,100 236 318 (781 ) 6,100 (227 ) 5,873 Depreciation and amortization 14,749 97 299 — 14,749 396 15,145 Senior note and other interest expense 5,220 — — 571 5,220 571 5,791 Income tax expense (benefit) in net income 2,076 92 130 (253 ) 2,076 (31 ) 2,045 Assets $ 1,492,643 5,825 46,862 413,477 1,492,643 466,164 1,958,807 For Three Months Ended March 31, 2018 Water Utility Services Real Estate Services All Other* SJW Group Regulated Non-tariffed Non-tariffed Non-tariffed Regulated Non-tariffed Total Operating revenue $ 72,353 1,348 1,341 — 72,353 2,689 75,042 Operating expense 61,701 888 849 4,273 61,701 6,010 67,711 Operating income (loss) 10,652 460 492 (4,273 ) 10,652 (3,321 ) 7,331 Net income (loss) 4,795 331 356 (4,197 ) 4,795 (3,510 ) 1,285 Depreciation and amortization 13,201 83 299 — 13,201 382 13,583 Senior note and other interest expense 5,508 — — 544 5,508 544 6,052 Income tax expense (benefit) in net income 492 129 94 (1,295 ) 492 (1,072 ) (580 ) Assets $ 1,413,300 3,690 47,380 (496 ) 1,413,300 50,574 1,463,874 * The “All Other” category includes the accounts of SJW Group and Hydro Sub, Inc. on a stand-alone basis. For the three months ended March 31, 2019 , and 2018 , Hydro Sub, Inc. had no recorded revenue or expenses and as of March 31, 2019 , and 2018 , held no assets and has incurred no liabilities.</t>
  </si>
  <si>
    <t>Long-Term Liabilities and Bank Borrowings</t>
  </si>
  <si>
    <t>Debt Disclosure [Abstract]</t>
  </si>
  <si>
    <t>Long-Term Liabilities and Bank Borrowings SJW Group’s contractual obligations and commitments include senior notes, mortgages, and other obligations. San Jose Water Company, a subsidiary of SJW Group, has received advance deposit payments from its customers on certain construction projects. Refunds of the advance deposit payments constitute an obligation of San Jose Water Company solely. On March 28, 2019, San Jose Water Company entered into a Note Purchase Agreement (the “Note Purchase Agreement”) with certain affiliates of MetLife, Inc., Brighthouse Financial, Inc. and New York Life Insurance (collectively the “Purchasers”), pursuant to which the company sold an aggregate principal amount of $80,000 of its 4.29% Senior Notes, Series M (the “Notes”) to the Purchasers. The Notes are unsecured obligations of San Jose Water Company, due on April 1, 2049. Interest is payable semi-annually in arrears on April 1st and October 1st of each year. The Note Purchase Agreement contains customary affirmative and negative covenants for as long as the Notes are outstanding. The Notes are also subject to customary events of default, the occurrence of which may result in all of the Notes then outstanding becoming immediately due and payable. The closing occurred simultaneously with the signing of the Note Purchase Agreement.</t>
  </si>
  <si>
    <t>Fair Value Measurement</t>
  </si>
  <si>
    <t>Fair Value Disclosures [Abstract]</t>
  </si>
  <si>
    <t>FAIR VALUE MEASUREMENT</t>
  </si>
  <si>
    <t>Fair Value Measurement The following instruments are not measured at fair value on SJW Group’s condensed consolidated balance sheets as of March 31, 2019 , but require disclosure of their fair values: cash and cash equivalents, a money market fund, accounts receivable and accounts payable. The estimated fair value of such instruments as of March 31, 2019 , approximates their carrying value as reported on the condensed consolidated balance sheets. The fair value was determined using the income approach based on the present value of estimated future cash flows. There have been no changes in valuation techniques during the three months ended March 31, 2019 . The fair value of these instruments would be categorized as Level 2 in the fair value hierarchy, with the exception of cash and cash equivalents, which would be categorized as Level 1. The fair value of pension plan assets is discussed in Note 4. The fair value of SJW Group’s long-term debt was approximately $590,450 and $490,148 as of March 31, 2019 , and December 31, 2018 , respectively, and was determined using a discounted cash flow analysis, based on the current rates for similar financial instruments of the same duration and creditworthiness of the company. The book value of the long-term debt was $ 510,903 and $ 431,424 as of March 31, 2019 , and December 31, 2018 , respectively. The fair value of long-term debt would be categorized as Level 2 in the fair value hierarchy. Financial instruments that are potentially subject to concentration of credit risk consist primarily of a short-term money market fund. The money market fund is managed by a reputable financial institution. As of March 31, 2019 , and December 31, 2018 , the company no longer held any investments in California Water Service Group which was categorized as Level 1 of the fair value hierarchy. For the three months ended March 31, 2018 , SJW Group recognized an unrealized gain of $667 due to the change in fair value of the company’s investment in California Water Service Group. During the quarter ended March 31, 2018 , SJW Group sold 17,660 shares of California Water Service Group for $714 , before fees of $2 . SJW Group recognized a loss on the sale of the stock of approximately $87 and tax benefit of approximately $24 , for a net loss of $63 .</t>
  </si>
  <si>
    <t>Regulatory Rate Filings</t>
  </si>
  <si>
    <t>Regulated Operations [Abstract]</t>
  </si>
  <si>
    <t>Regulatory Rate Filings California Regulatory Affairs On January 4, 2018, San Jose Water Company filed General Rate Case Application No. 18-01-004 (“GRC”) with the CPUC requesting authority for an increase of revenue of $34,288 , or 9.76% , in 2019, $14,232 , or 3.70% , in 2020 and $20,582 , or 5.17% , in 2021. Among other things, the application also included requests to recover $20,725 from balancing and memorandum accounts, the establishment of a Water Revenue Adjustment Mechanism and Sales Reconciliation Mechanism (“WRAM/SRM”), and a shift to greater revenue collection in the service charge. On June 28, 2018, the CPUC issued an order in the case identifying the issues to be considered, including whether the proposed merger between SJW Group and Connecticut Water Service, Inc. will have any ratemaking impact on the customers of San Jose Water Company (see discussion on the proposed merger at Note 12). This consideration was subsequently removed from the GRC to be considered in an Order Instituting Investigation (“OII”) on the proposed merger issued on July 20, 2018, see below for further discussion. On August 10, 2018, San Jose Water Company and the Office of Ratepayer Advocates filed a joint motion for partial settlement (“Settlement”) of the GRC with the CPUC, resolving all issues in the GRC with the exception of authorization of a WRAM/SRM and the recovery of the balance in the Hydro Generation Research, Development and Demonstration Memorandum Account, such issues being subsequently contested in legal briefs. On October 16, 2018, the CPUC issued a Proposed Decision adopting the Settlement in part, without any impact on the proposed revenue requirement outlined in the Settlement, and delaying ruling on the contested issues in order to allow the Settlement rates to become effective January 1, 2019. On December 4, 2018, the CPUC issued Decision 18-11-025 authorizing new rates for 2019. Accordingly, San Jose Water Company filed Advice Letter No. 528/528A on December 7, 2018, requesting authorization to increase revenue requirement by $16,378 or 4.55% in 2019 and to implement surcharges to recover $27,045 of under-collections from memorandum and balancing accounts. This was approved on December 28, 2018, and new rates became effective January 1, 2019. On July 20, 2018, the CPUC issued OII No. 18-07-007 concerning SJW Group’s merger with Connecticut Water Service, Inc. A Scoping Memorandum was issued on September 7, 2018, which identified the issues to be considered in the proceeding as to whether the proposed merger is subject to CPUC approval and to evaluate the merger’s likely impacts within California. On September 14, 2018, SJW Group and San Jose Water Company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Connecticut Public Utilities Regulatory Authority (“PURA”). On April 3, 2019, SJW Group and Connecticut Water Service, Inc. jointly filed a new merger application with PURA. In January 2017, a San Jose Water Company customer inquired about the company’s billing practice as it related to the proration of service charges in billing cycles where a rate change occurred. After reviewing its existing practice as well as those of other Class A water utilities, San Jose Water Company determined that it was appropriate to modify its existing practice to prorate service charges similar to the manner in which it prorates quantity charges - that is by applying both the old and new rates to the portion of the billing cycle for which the rates were in effect. This change was implemented on January 30, 2017, and retroactively applied to January 1, 2017. Subsequently, on May 8, 2017, the CPUC’s Water Division notified San Jose Water Company that it had violated Public Utilities Code 532 and other CPUC Orders and directed the company to file an advice letter providing refunds for the period of January 1, 2014, through December 31, 2016. As directed, San Jose Water Company filed Advice Letter 510 on June 6, 2017, to propose customer refunds in the amount of $1,794 for the same period. On June 22, 2017, San Jose Water Company was served with Complaint 17-06-009 regarding its billing practice for service charge rate changes. On August 11, 2017, the Water Division rejected Advice Letter 510 in light of the CPUC’s investigation into San Jose Water Company’s past and present billing practice. The billing issue was made a part of San Jose Water Company’s GRC proceeding. Testimony was provided by the Office of Ratepayer Advocates (now the Public Advocates Office or “Cal PA”) on May 23, 2018. On June 8, 2018, the company provided its rebuttal testimony. On August 10, 2018, San Jose Water Company and Cal PA submitted a partial settlement agreement on issues presented in the GRC. Both the company and Cal PA settled on the billing issue limiting the duration from which to calculate customer refunds from June 1, 2011, through December 31, 2016. Accordingly, San Jose Water Company had provided an additional reserve to cover the remaining period covered by the settlement. In accordance with Decision 18-11-025 for the GRC, San Jose Water Company filed Advice Letter No. 530 proposing total refunds of $2,020 for the period from June 1, 2011 through December 31, 2016. This advice letter became effective February 8, 2019, and refunds began on March 11, 2019. On April 22, 2019, the CPUC dismissed Complaint 17-07-009 citing the relief provided in Advice Letter No. 530 and the current OII on this matter. The Complainant has 30 days to appeal the rejection.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an Jose Water Company’s billing practice. CPED calculated a refund obligation of approximately $2,061 for the years 2014 to 2016 that had been the subject of San Jose Water Company’s Advice Letter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an Jose Water Company in amounts ranging from five hundred dollars to fifty thousand dollars per offense, per day. San Jose Water Company continues to cooperate with the CPUC to resolve these issues. On October 15, 2018, San Jose Water Company filed a response to the OII with the CPUC, in which the company stated that it believes it would not be appropriate for the Commission to require refunds extending prior to June 2011, that no double billing has occurred and that no penalties should be imposed on the company. The company believed its potential loss was limited to the refund amount agreed to in the partial GRC settlement of $2,020 . Such amount will be refunded to customers through Advice Letter No. 530 which was effective February 8, 2019. A prehearing conference on the matter was concluded on January 7, 2019, and a scoping memorandum outlining the remaining part of the proceeding scheduled was issued on February 11, 2019. The scoping memorandum outlined the following issues to be determined: (1) Did San Jose Water Company overbill its customers for water service during the period from January 1987 to June 2011, (2) If San Jose Water Company overbilled its customers during the above period, should the Commission fine San Jose Water Company or impose some other form of penalty on it, and (3) Is this action subject to any statute of limitations including, but not limited to, Section 736 of the Public Utilities Code. On March 8, 2019, the assigned CPUC commissioner issued a scoping ruling in the OII confirming the scope determined at the prehearing conference. On March 18, 2019, witnesses for CPED and for the customer group Water Rate Advocates for Transparency, Equity, and Sustainability (“WRATES”) submitted testimony in the OII. The CPED witness updated their refund calculation to approximately $1,847 for the years 1987 to 2011. The WRATES witnesses supported refunds both for those years and for the alleged double-billing but did not propose specific refund amounts. Both CPED and WRATES witnesses supported imposition of a penalty. San Jose Water Company submitted its rebuttal testimony on April 8, 2019. The CPUC is expected to issue a final decision in the matter in September of 2019. San Jose Water Company is unable to determine an estimate of additional refunds that may be required or loss that may be incurred at this time, if any. On February 28, 2019, San Jose Water Company filed Advice Letter No. 531 with the CPUC requesting to adjust the Utilities Reimbursement Account User Fees as directed by CPUC Resolution M-4839. The reimbursement fee was reduced from 1.40% to 1.23% . This request was approved and the new fee became effective on April 1, 2019. On March 29, 2019, San Jose Water Company filed Advice Letter No. 532 with the CPUC requesting authorization to recover the $9,020 balance in its WCMA for the period of January 1, 2018, through December 31, 2018. This advice letter is pending before the CPUC. Texas Regulatory Affairs The PUCT directed CLWSC (as well as other Class A water utilities in Texas) to quantify all of the impacts of the passage of the Tax Cuts and Jobs Act (H.R. 1) (“Tax Act”) on December 22, 2017 and make rate adjustments reflecting such impacts on a prospective basis. PUCT Order 47945-36 as amended by Order 47945-41 requires the water utilities to record a regulatory liability that reflects (1) the difference between the revenues collected under existing rates and the revenues that would have been collected had the existing rates been set using the recently approved federal income tax rates; and (2) the balance of excess accumulated deferred federal income taxes that now exists because of the decrease in the federal income tax rate from 35% to 21% . A rate proposal reflecting these tax changes was submitted for PUCT ’ s review on April 19, 2018. CLWSC subsequently amended its filing on April 30, 2018 to update the customer notice, and to replace estimates for April with recorded April 2018 information. This filing will return to the ratepayers the difference between the revenues collected under the existing rates and what water rates would have been using the 21% federal income tax rate now effective under the Tax Act. The accrued amounts for the period January 25, 2018 through April 30, 2018 were refunded along with the regular monthly Federal Tax Cut Credit (“FTCC”) on bills prepared during the month of June. The FTCC customer credit will continue to be reflected on customer bills every month until the implementation of new rates resulting from the next rate case.</t>
  </si>
  <si>
    <t>Balancing and Memorandum Accounts</t>
  </si>
  <si>
    <t>BALANCING AND MEMORANDUM ACCOUNTS</t>
  </si>
  <si>
    <t>Balancing and Memorandum Accounts San Jose Water Company has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WCMA or Tax Act memorandum account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f any.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Based on ASC Topic 980-605-25, San Jose Water Company recognized a regulatory liability of $752 due to sales in excess of authorized usage accumulated in the 2019 WCMA account for the three months ended March 31, 2019 . Since the balance represents an amount due to customers, San Jose Water Company recorded a regulatory liability for the amount with a corresponding reduction to revenues. The amounts have been reflected in the 2019 WCMA balance shown in the table below. San Jose Water Company recognized regulatory liability of $309 and $708 due to sales in excess of authorized usage accumulated in the 2018 WCMA account for the three months ended March 31, 2019 , and 2018 , respectively, based on ASC Topic 980-605-25. As of March 31, 2019 , a reserve of $80 was recorded which is the estimated amount that will not be collected within the 24-month period, as required by the guidance. The amounts have been reflected in the 2018 WCMA balance shown in the table below. Cost of capital memorandum account was approved by the CPUC on March 14, 2018. The account tracks the difference between current water rates and the lower rates adopted in the cost of capital decision on March 22, 2018. San Jose Water Company recorded a regulatory liability of $1,165 in the cost of capital memorandum account for the three months ended March 31, 2018 , with a corresponding reduction to revenue. Activity for the three months ended March 31, 2019 , represents interest activity on the accumulated balance. The amount has been reflected in the cost of capital memorandum account balance shown in the table below. The CPUC has directed San Jose Water Company to establish a memorandum account to capture the impact of the Tax Act on its regulated revenue requirement. The CPUC has indicated that any benefit from implementing the new law should ultimately be passed on to ratepayers. Accordingly, San Jose Water Company recorded a regulatory liability of $933 in the tax memorandum account for the three months ended March 31, 2018 , with a corresponding reduction to revenue. Activity for the three months ended March 31, 2019 , represents interest activity on the accumulated balance. The amount has been reflected in the tax memorandum account balance shown in the table below. Three months ended March 31, 2019 Three months ended March 31, 2018 Beginning Balance Regulatory Asset Increase (Decrease) Refunds (Collections) Adjustments Ending Balance Beginning Balance Regulatory Asset Increase (Decrease) Refunds (Collections) Adjustments Ending Balance Revenue accounts: 2014-2017 WCMA* $ 7,750 — (838 ) 6,912 $ 6,679 375 1 7,055 2018 WCMA* 9,386 (389 ) — 8,997 — (708 ) — (708 ) 2019 WCMA — (752 ) — (752 ) — — — — 2012 General Rate Case true-up 11,328 95 (1,271 ) 10,152 11,319 — 1 11,320 Cost of capital memorandum account (1,523 ) (9 ) — (1,532 ) (144 ) (1,165 ) — (1,309 ) Tax memorandum account (6,504 ) (41 ) — (6,545 ) — (933 ) — (933 ) All others 5,112 1,707 (570 ) 6,249 3,851 400 — 4,251 Total revenue accounts $ 25,549 611 (2,679 ) 23,481 $ 21,705 (2,031 ) 2 19,676 Cost-recovery accounts: Water supply costs 9,617 (745 ) (655 ) 8,217 8,679 (482 ) — 8,197 Pension (1,843 ) 184 422 (1,237 ) (2,459 ) 161 — (2,298 ) All others 1,090 3 (78 ) 1,015 — — — — Total cost-recovery accounts $ 8,864 (558 ) (311 ) 7,995 $ 6,220 (321 ) — 5,899 Total $ 34,413 53 (2,990 ) 31,476 $ 27,925 (2,352 ) 2 25,575 * As of March 31, 2019 , the reserve balances for the 2018 WCMA was $80 which has been included in the balances above. As of March 31, 2018 , the reserve balance for the 2017 WCMA was $1,022 which has been included in the balance above. As of March 31, 2019 , the total balance in San Jose Water Company’s balancing and memorandum accounts combined, including interest, that has not been recorded into the financial statements was a net under-collection of $1,276 . All balancing accounts and memorandum-type accounts not included for recovery or refund in the current general rate case will be reviewed by the CPUC in San Jose Water Company’s next general rate case or at the time an individual account balance reaches a threshold of 2% of authorized revenue, whichever occurs first.</t>
  </si>
  <si>
    <t>Regulatory Assets and Liabilities</t>
  </si>
  <si>
    <t>Regulatory Assets and Liabilities Disclosure [Abstract]</t>
  </si>
  <si>
    <t>Regulatory Assets and Liabilities Regulatory assets and liabilities are comprised of the following as of March 31, 2019 , and December 31, 2018 : March 31, 2019 December 31, 2018 Regulatory assets: Postretirement pensions and other medical benefits $ 66,233 66,233 Balancing and memorandum accounts, net 31,476 34,413 Other, net 3,101 2,979 Total regulatory assets, net in Consolidated Balance Sheets $ 100,810 103,625 Regulatory liability: Income tax temporary differences, net $ 58,793 59,149 Total regulatory liability in Consolidated Balance Sheets $ 58,793 59,149</t>
  </si>
  <si>
    <t>SJW Group and CTWS Merger Agreement</t>
  </si>
  <si>
    <t>Business Combinations [Abstract]</t>
  </si>
  <si>
    <t>SJW GROUP AND CTWS MERGER AGREEMENT</t>
  </si>
  <si>
    <t>SJW Group and CTWS Merger On March 14, 2018, SJW Group, Hydro Sub, Inc., a Connecticut corporation and a wholly-owned subsidiary of SJW Group and CTWS entered into an Agreement and Plan of Merger to merge the two companies, SJW Group and CTWS, in an all-stock transaction (the “Merger”). On August 5, 2018, SJW Group, Hydro Sub, Inc. and CTWS entered into a Second Amended and Restated Agreement &amp; Plan of Merger (as amended the “Merger Agreement”), which among other things, changed the Merger to an all-cash transaction. Under the terms of the Merger Agreement, Hydro Sub, Inc. will merge with and into CTWS, with CTWS surviving the Merger as a wholly-owned subsidiary of SJW Group. Subject to the terms and conditions of the Merger Agreement, at the time at which the Merger becomes effective (the “Effective Time”), each share of common stock, without par value, of CTWS (“CTWS Common Share”), other than CTWS Common Shares directly or indirectly owned by SJW Group, Hydro Sub, Inc., CTWS or any of their respective subsidiaries (in each case, other than any CTWS Common Shares held on behalf of third parties), issued and outstanding immediately prior to the Effective Time will be converted into the right to receive $70.00 per share in cash (without interest and less any applicable withholding taxes). The transaction was approved by the boards of directors of both companies and by CTWS shareholders. Consummation of the Merger is subject to customary conditions, including, without limitation: approval by CTWS shareholders (which has been obtained); approval by certain regulators; the absence of any law or judgment prohibiting the consummation of the Merger; the accuracy of the representations and warranties of the parties (subject to customary materiality qualifiers); each party’s performance in all material respects of its obligations contained in the Merger Agreement; and the absence of any material adverse effect on CTWS since the date of the Merger Agreement, which has not been ameliorated or cured. On December 3, 2018, the Connecticut Public Utilities Regulatory Authority (“PURA”) issued a proposed final decision denying the application by SJW Group and CTWS for approval of the Merger (“Proposed Final Decision”). On December 5, 2018, PURA conditionally granted SJW Group’s and CTWS’s motion to suspend the schedule permitting SJW Group and CTWS to file new evidence that was unavailable before the close of the record in the proceeding for PURA’s consideration. On December 14, 2018, SJW Group and CTWS filed a motion to reopen the record and extend the procedural schedule to admit new evidence that was submitted concurrent with the motion (“Motion to Reopen”). On January 4, 2019, PURA denied the Motion to Reopen concluding that the concessions and offers of commitments did not constitute new evidence and to the extent that some of the filed material contains “new” evidence, the material was insufficient to warrant reopening. On January 9, 2019, SJW Group and CTWS withdrew their application before PURA. PURA closed the docket without issuing a final decision on January 11, 2019. After a thorough review conducted by the management and boards of both companies with the support of their respective local Connecticut regulatory counsel, on April 3, 2019, SJW Group and CTWS filed a new application with PURA for approval of the Merger. In support of the new application, SJW Group has made certain regulatory commitments, which are subject to PURA approval, that are designed to demonstrate that the Merger is in the public interest, including many which go beyond those included in the previous application. In this regard, the new application includes a commitment for CTWS’s Connecticut utilities not to file a general rate case for new base rates to become effective prior to January 1, 2021, as well as providing a one-year bill credit for customers. In addition, SJW Group has committed that CTWS’s Connecticut utilities will not seek recovery in rates, of the merger premium or other costs incurred in connection with the Merger. With respect to employees, the new application provides that there will be no layoffs as a result of the merger and that, for at least three years following completion of the Merger, CTWS’s Connecticut utilities will maintain their current combined staffing levels. To enhance the independence and local control of CTWS and its Connecticut utilities, the new application provides that each of their boards of directors will have a majority of independent directors and a majority of directors who reside in New England. SJW Group has also committed to certain “ring-fencing” measures to enhance CTWS’s separateness from SJW Group and to mitigate the risk that CTWS would be negatively impacted in the event of a bankruptcy or other adverse financial developments affecting SJW Group or its affiliates, including the creation of a special purpose entity to hold SJW Group’s interest in CTWS. In addition, the new application provides that CTWS and its Connecticut utilities will be subject to a limitation on dividends in the event of certain credit rating downgrades or if payment of a dividend could result in CTWS being unable to maintain its weighted average consolidated equity ratio at or above a specified minimum. Additional commitments cover maintenance of Connecticut Water’s headquarters in Connecticut, environmental measures, operational matters, customer service and additional measures to support local control. On December 20, 2018, the Maine Public Utilities Commission (“MPUC”) staff issued a stay in the reorganization proceeding pending resolution of the regulatory filing in Connecticut. On January 10, 2019, following the withdrawal of the PURA application, the Maine Water Company notified the MPUC of such withdrawal in a status report. On January 23, 2019, the Maine Water Company filed notice of its intent to voluntarily withdraw its application without prejudice, reserving the right to refile at a later date. Later that day, the MPUC acknowledged receipt of the Maine Water Company’s notice and issued notice closing the docket. After a thorough review conducted by the management and boards of both companies with the support of their respective local Maine regulatory counsel, SJW Group and CTWS announced on February 20, 2019, that they intend to file for merger approval with MPUC during the second quarter of 2019. In addition, because the prior clearance of the Merger under the Hart-Scott-Rodino Antitrust Improvements Act of 1976, as amended (the “HSR Act”) was due to expire on April 27, 2019, SJW Group withdrew its prior HSR filing and refiled for clearance under the HSR Act on April 4, 2019. The Federal Trade Commission’s Premerger Notification Office granted early termination of the new HSR Act waiting period on April 15, 2019. There is no guarantee that all of the closing conditions and approvals will be satisfied, and the failure to complete the Merger may adversely affect the financial condition and results of operations of SJW Group. For a description of certain risk factors related to the Merger, please see Part II, “Risk Factors” in SJW Group’s Form 10-Q in which these notes to financial statements are included, as well as Item 1A, “Risk Factors” in SJW Group’s Form 10-K for the year ended December 31, 2018.</t>
  </si>
  <si>
    <t>Legal Proceedings</t>
  </si>
  <si>
    <t>Commitments and Contingencies Disclosure [Abstract]</t>
  </si>
  <si>
    <t>LEGAL PROCEEDINGS</t>
  </si>
  <si>
    <t>Legal Proceedings Class Action Suits Related to the Merger On June 14, 2018, certain shareholders of CTWS filed two nearly identical class-action complaints in Connecticut state court against the CTWS board of directors, SJW Group, Eric W. Thornburg, Chairman, President and Chief Executive Officer of SJW Group, and CTWS. The complaints, as amended on September 18, 2018 and September 20, 2018, allege that the CTWS board breached its fiduciary duties in connection with the Merger, that CTWS’s preliminary proxy statement, filed with the SEC on August 20, 2018, omits certain material information and that SJW Group and Mr. Thornburg aided and abetted the alleged breaches by the CTWS board of directors. Among other remedies, the actions seek to recover rescissory and other damages and attorney’s fees and costs. SJW Group believes the claims in these complaints are without merit and intends to vigorously defend this litigation. The parties to the lawsuits have agreed in principle to settle the lawsuits in exchange for the issuance of additional disclosures by CTWS. Pursuant to the agreements to settle the lawsuits, the plaintiffs have reserved the right to seek a mootness fee from CTWS. The parties moved to stay proceedings, other than fee-related proceedings, until such time as the transaction closes, and the court granted the parties’ motion to stay on November 14, 2018. On November 20, 2018, the plaintiffs filed an opening brief in support of their fee application. The stay of proceedings expired on February 28, 2019. On March 1, 2019, the court granted the parties’ motion to continue the stay and ordered that the stay is continued until May 29, 2019. Pursuant to the agreement in principle to settle the litigation, the complaints will be dismissed at such time as the transaction closes. SJW Group has determined that the likelihood of loss related to these class-action complaints is remote. Additional complaints have been filed in connection with the Merger but neither SJW Group nor any of its officers or directors are named as defendants therein. On October 5, 2018, certain shareholders of CTWS filed two complaints, one individually and the other as a putative class action, in the United States District Court for the District of Connecticut against CTWS and the CTWS board of directors. The complaints allege that the preliminary proxy statement issued in connection with the Merger omitted material information in violation of Section 14(a) and 20(a) of the Securities Exchange Act of 1934. Among other remedies, the actions seek an order (1) enjoining the defendants from consummating or closing on the Merger; (2) rescinding the Merger or awarding rescissory damages; (3) directing the defendants to disseminate a corrective proxy statement; (4) declaring that the defendants have violated Section 14(a) and/or 20(a) of the Securities Exchange Act of 1934, as well as Rule 14a-9 promulgated thereunder; and (5) awarding attorney’s fees and costs. SJW Group believes the claims in these complaints are without merit. CTWS has entered into an agreement in principle to settle and release all claims that were or could have been alleged by the plaintiffs. The settlements provide for the dismissal of the actions subject to, among other things, CTWS making certain additional disclosures, which CTWS included in the definitive proxy statement in connection with the Merger. Billing Practice OII with CPUC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By a decision adopted November 29, 2018, in San Jose Water Company’s then-pending GRC, the CPUC approved a settlement to resolve the alleged overcharging issue for the period since June 2011 by requiring refunds to customers totaling $2,020 . That amount was refunded to customers pursuant to San Jose Water Company’s Advice Letter No. 530, effective February 8, 2019. See discussion on the matter in Note 9, “Regulatory Rate Filings.” The CPUC investigation pursuant to OII No. 18-09-003 may result in liability for San Jose Water Company in addition to the $2,020 credited to customers pursuant to the CPUC’s November 29, 2018 decision. Such additional liability could result from a possible CPUC requirement that refunds or penalties be paid based on alleged over-billing prior to June 1, 2011. SJW Group is not able to make a reasonable estimate of the additional potential loss amount, if any, at this time.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t>
  </si>
  <si>
    <t>New Accounting Pronouncements and Changes in Accounting Principles [Text Block]</t>
  </si>
  <si>
    <t xml:space="preserve">Recently Adopted Accounting Pronouncements In February 2016, the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t>
  </si>
  <si>
    <t>Revenue Recognition, Policy</t>
  </si>
  <si>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SJW Group recognizes revenue in accordance to FASB Accounting Standards Codification (“ASC”) Topic 606 - “Revenue from Contracts with Customers.” In accordance with Topic 606, management has determined that the company has principally four categories of revenues. The first category, revenue from contracts with customers,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month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rental income, represents lease rental income from SJW Land Company tenants. The tenants pay monthly in accordance with lease agreements and SJW Group recognizes the income ratably over the lease term as this is the most representative of the pattern in which the benefit is expected to be derived from SJW Group’s underlying asset. The third and fourth revenue categories are other balancing and memorandum accounts and alternative revenue programs. Both are scoped out of Topic 606 and are accounted for under FASB ASC Topic 980 - “Regulated Operations.” Balancing and memorandum accounts are recognized by San Jose Water Company, a wholly-owned subsidiary of SJW Group, when it is probable that future recovery of previously incurred costs or future refunds that are to be credited to customers will occur through the ratemaking process. In addition, in the case of special revenue programs such as the Water Conservation Memorandum Account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alifornia Public Utilities Commission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consolidated financial statements. From 2014 to 2016, California was in a severe drought. In response to the drought, the State Water Resources Control Board (the “State Water Board”) imposed mandatory water use restrictions and conservation targets. The Santa Clara Valley Water District (“SCVWD”),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SCVWD has maintained a conservation target of 20% .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PUC will direct its regulated utilities to comply. To encourage conservation, San Jose Water Company received approval from the CPUC to implement a Mandatory Conservation Revenue Adjustment Memorandum Account in 2014. This account was subsequently replaced with a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SC Topic 980 - “Regulated Operations,” subtopic 605-25 are met. For further discussion, please see Note 8 and Note 9. The major streams of revenue for SJW Group are as follows: Three months ended March 31, 2019 2018 Revenue from contracts with customers $ 78,926 75,869 Alternative revenue programs, net - WCMA (1,979 ) (332 ) Other balancing and memorandum accounts revenue, net (631 ) (1,836 ) Rental income 1,366 1,341 $ 77,682 75,042</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t>
  </si>
  <si>
    <t>Utility Plant Depreciation, Policy</t>
  </si>
  <si>
    <t>A portion of depreciation expense is allocated to administrative and general expense.</t>
  </si>
  <si>
    <t>General Revenue (Tables)</t>
  </si>
  <si>
    <t>Major Streams of Revenue</t>
  </si>
  <si>
    <t>The major streams of revenue for SJW Group are as follows: Three months ended March 31, 2019 2018 Revenue from contracts with customers $ 78,926 75,869 Alternative revenue programs, net - WCMA (1,979 ) (332 ) Other balancing and memorandum accounts revenue, net (631 ) (1,836 ) Rental income 1,366 1,341 $ 77,682 75,042</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three months ended March 31, 2019 , and 2018 . Three months ended March 31, 2019 2018 Adjustments to additional paid-in capital and common stock for: Compensation costs charged to income: ESPP $ 143 115 Restricted stock and deferred restricted stock 743 372 Total compensation costs charged to income $ 886 487 ESPP proceeds $ 811 653</t>
  </si>
  <si>
    <t>Real Estate Investments (Tables)</t>
  </si>
  <si>
    <t>Schedule of Real Estate Investments</t>
  </si>
  <si>
    <t>The major components of real estate investments as of March 31, 2019 , and December 31, 2018 , are as follows: March 31, December 31, Land $ 13,262 13,262 Buildings and improvements 43,074 43,074 Subtotal 56,336 56,336 Less: accumulated depreciation and amortization 12,626 12,327 Total $ 43,710 44,009</t>
  </si>
  <si>
    <t>Defined Bene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months ended March 31, 2019 , and 2018 are as follows: Three months ended March 31, 2019 2018 Service cost $ 1,479 1,596 Interest cost 2,112 1,877 Other cost 1,118 1,133 Expected return on assets (2,309 ) (2,427 ) $ 2,400 2,179 The components of net periodic benefit cost have been recorded in the consolidated statements of comprehensive income as follows: Three months ended March 31, 2019 2018 Other production expenses $ 370 423 Administrative and general expense 838 895 Maintenance expense 271 278 Pension non-service costs 921 583 $ 2,400 2,179</t>
  </si>
  <si>
    <t>Schedule of Allocation of Plan Assets</t>
  </si>
  <si>
    <t>The following tables summarize the fair values of plan assets by major categories as of March 31, 2019 , and December 31, 2018 : Fair Value Measurements at March 31, 2019 Quoted Prices in Active Markets for Identical Assets Significant Observable Inputs Significant Unobservable Inputs Asset Category Benchmark Total (Level 1) (Level 2) (Level 3) Cash and cash equivalents — $ 7,309 $ 7,309 $ — $ — Actively Managed (a): All Cap Equity Russell 3000 Value 6,373 6,331 42 — U.S. Large Cap Equity Russell 1000, Russell 1000 Growth, Russell 1000 Value 54,541 54,541 — — U.S. Mid Cap Equity Russell Mid Cap, Russell Mid Cap Growth, Russell Mid Cap Value 9,673 9,673 — — U.S. Small Cap Equity Russell 2000, Russell 2000 Growth, Russell 2000 Value 10,187 10,187 — — Non-U.S. Large Cap Equity MSCI EAFE 5,502 5,502 — — REIT NAREIT - Equity REIT’S 6,885 — 6,885 — Fixed Income (b) (b) 46,352 — 46,352 — Total $ 146,822 $ 93,543 $ 53,279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March 31, 2019 Water Utility Services Real Estate Services All Other* SJW Group Regulated Non-tariffed Non-tariffed Non-tariffed Regulated Non-tariffed Total Operating revenue $ 75,147 1,169 1,366 — 75,147 2,535 77,682 Operating expense 60,585 841 891 2,957 60,585 4,689 65,274 Operating income (loss) 14,562 328 475 (2,957 ) 14,562 (2,154 ) 12,408 Net income (loss) 6,100 236 318 (781 ) 6,100 (227 ) 5,873 Depreciation and amortization 14,749 97 299 — 14,749 396 15,145 Senior note and other interest expense 5,220 — — 571 5,220 571 5,791 Income tax expense (benefit) in net income 2,076 92 130 (253 ) 2,076 (31 ) 2,045 Assets $ 1,492,643 5,825 46,862 413,477 1,492,643 466,164 1,958,807 For Three Months Ended March 31, 2018 Water Utility Services Real Estate Services All Other* SJW Group Regulated Non-tariffed Non-tariffed Non-tariffed Regulated Non-tariffed Total Operating revenue $ 72,353 1,348 1,341 — 72,353 2,689 75,042 Operating expense 61,701 888 849 4,273 61,701 6,010 67,711 Operating income (loss) 10,652 460 492 (4,273 ) 10,652 (3,321 ) 7,331 Net income (loss) 4,795 331 356 (4,197 ) 4,795 (3,510 ) 1,285 Depreciation and amortization 13,201 83 299 — 13,201 382 13,583 Senior note and other interest expense 5,508 — — 544 5,508 544 6,052 Income tax expense (benefit) in net income 492 129 94 (1,295 ) 492 (1,072 ) (580 ) Assets $ 1,413,300 3,690 47,380 (496 ) 1,413,300 50,574 1,463,874 * The “All Other” category includes the accounts of SJW Group and Hydro Sub, Inc. on a stand-alone basis. For the three months ended March 31, 2019 , and 2018 , Hydro Sub, Inc. had no recorded revenue or expenses and as of March 31, 2019 , and 2018 , held no assets and has incurred no liabilities.</t>
  </si>
  <si>
    <t>Balancing and Memorandum Accounts (Tables)</t>
  </si>
  <si>
    <t>Public Utilities General Disclosures</t>
  </si>
  <si>
    <t xml:space="preserve">The amount has been reflected in the tax memorandum account balance shown in the table below. Three months ended March 31, 2019 Three months ended March 31, 2018 Beginning Balance Regulatory Asset Increase (Decrease) Refunds (Collections) Adjustments Ending Balance Beginning Balance Regulatory Asset Increase (Decrease) Refunds (Collections) Adjustments Ending Balance Revenue accounts: 2014-2017 WCMA* $ 7,750 — (838 ) 6,912 $ 6,679 375 1 7,055 2018 WCMA* 9,386 (389 ) — 8,997 — (708 ) — (708 ) 2019 WCMA — (752 ) — (752 ) — — — — 2012 General Rate Case true-up 11,328 95 (1,271 ) 10,152 11,319 — 1 11,320 Cost of capital memorandum account (1,523 ) (9 ) — (1,532 ) (144 ) (1,165 ) — (1,309 ) Tax memorandum account (6,504 ) (41 ) — (6,545 ) — (933 ) — (933 ) All others 5,112 1,707 (570 ) 6,249 3,851 400 — 4,251 Total revenue accounts $ 25,549 611 (2,679 ) 23,481 $ 21,705 (2,031 ) 2 19,676 Cost-recovery accounts: Water supply costs 9,617 (745 ) (655 ) 8,217 8,679 (482 ) — 8,197 Pension (1,843 ) 184 422 (1,237 ) (2,459 ) 161 — (2,298 ) All others 1,090 3 (78 ) 1,015 — — — — Total cost-recovery accounts $ 8,864 (558 ) (311 ) 7,995 $ 6,220 (321 ) — 5,899 Total $ 34,413 53 (2,990 ) 31,476 $ 27,925 (2,352 ) 2 25,575 * As of March 31, 2019 , the reserve balances for the 2018 WCMA was $80 which has been included in the balances above. As of March 31, 2018 , the reserve balance for the 2017 WCMA was $1,022 which has been included in the balance above. </t>
  </si>
  <si>
    <t>Regulatory Assets and Liabilities (Tables)</t>
  </si>
  <si>
    <t>Schedule of Regulatory Assets</t>
  </si>
  <si>
    <t>Regulatory assets and liabilities are comprised of the following as of March 31, 2019 , and December 31, 2018 : March 31, 2019 December 31, 2018 Regulatory assets: Postretirement pensions and other medical benefits $ 66,233 66,233 Balancing and memorandum accounts, net 31,476 34,413 Other, net 3,101 2,979 Total regulatory assets, net in Consolidated Balance Sheets $ 100,810 103,625 Regulatory liability: Income tax temporary differences, net $ 58,793 59,149 Total regulatory liability in Consolidated Balance Sheets $ 58,793 59,149</t>
  </si>
  <si>
    <t>General - Additional Information (Details)</t>
  </si>
  <si>
    <t>Jun. 14, 2016</t>
  </si>
  <si>
    <t>Water reduction target goal (percent)</t>
  </si>
  <si>
    <t>20.00%</t>
  </si>
  <si>
    <t>General - Schedule of Major Streams of Revenue (Details) - USD ($) $ in Thousands</t>
  </si>
  <si>
    <t>Revenue from contracts with customers</t>
  </si>
  <si>
    <t>Alternative revenue programs, net - WCMA</t>
  </si>
  <si>
    <t>Other balancing and memorandum accounts revenue, net</t>
  </si>
  <si>
    <t>Rental income</t>
  </si>
  <si>
    <t>Total revenu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Jan. 29, 2019$ / sharesshares</t>
  </si>
  <si>
    <t>Jan. 02, 2019vesting_installment$ / sharesshares</t>
  </si>
  <si>
    <t>Mar. 31, 2019USD ($)shares</t>
  </si>
  <si>
    <t>Mar. 31, 2018USD ($)</t>
  </si>
  <si>
    <t>Mar. 14, 2018$ / shares</t>
  </si>
  <si>
    <t>Share-based Compensation Arrangement by Share-based Payment Award [Line Items]</t>
  </si>
  <si>
    <t>Compensation costs charged to income: | $</t>
  </si>
  <si>
    <t>Restricted stock and deferred restricted stock</t>
  </si>
  <si>
    <t>Recognition period for unrecognized compensation cost</t>
  </si>
  <si>
    <t>1 year 6 months 18 days</t>
  </si>
  <si>
    <t>Unrecognized compensation costs | $</t>
  </si>
  <si>
    <t>Key officers | Restricted Stock Units (RSUs)</t>
  </si>
  <si>
    <t>Number of equity instruments granted (shares) | shares</t>
  </si>
  <si>
    <t>Number of equal successive installments for vesting of stock awards (vesting installments) | vesting_installment</t>
  </si>
  <si>
    <t>Grant date fair value of equity instruments granted (usd per share) | $ / shares</t>
  </si>
  <si>
    <t>Key officers | Performance Shares</t>
  </si>
  <si>
    <t>Key officers | Performance Shares | Minimum</t>
  </si>
  <si>
    <t>Target vesting percentage</t>
  </si>
  <si>
    <t>0.00%</t>
  </si>
  <si>
    <t>Key officers | Performance Shares | Maximum</t>
  </si>
  <si>
    <t>150.00%</t>
  </si>
  <si>
    <t>Key officers | Performance Shares 2</t>
  </si>
  <si>
    <t>Key officers | Performance Shares 2 | Minimum</t>
  </si>
  <si>
    <t>Key officers | Performance Shares 2 | Maximum</t>
  </si>
  <si>
    <t>Key officers | Performance Shares 3</t>
  </si>
  <si>
    <t>Key officers | Performance Shares 3 | Minimum</t>
  </si>
  <si>
    <t>Key officers | Performance Shares 3 | Maximum</t>
  </si>
  <si>
    <t>200.00%</t>
  </si>
  <si>
    <t>Incentive Plan</t>
  </si>
  <si>
    <t>Remaining shares available for issuance under the Incentive Plan (shares) | shares</t>
  </si>
  <si>
    <t>Shares issuable upon exercise of Incentive Plan awards (shares) | shares</t>
  </si>
  <si>
    <t>Employee Stock Purchase Plan (ESPP)</t>
  </si>
  <si>
    <t>ESPP proceeds | $</t>
  </si>
  <si>
    <t>Purchase price of common stock under ESPP (percent)</t>
  </si>
  <si>
    <t>85.00%</t>
  </si>
  <si>
    <t>Maximum percentage of base compensation employees can designate for stock purchases under ESPP (percent)</t>
  </si>
  <si>
    <t>10.00%</t>
  </si>
  <si>
    <t>Plan expense | $</t>
  </si>
  <si>
    <t>Employee Stock Purchase Plan (ESPP) | Common Stock</t>
  </si>
  <si>
    <t>Number of shares authorized for issuance under the plan (shares) | shares</t>
  </si>
  <si>
    <t>CTWS [Member]</t>
  </si>
  <si>
    <t>Business Combination, Consideration Transferred, Acquiree's Common Shares Converted In Cash Per Share | $ / shares</t>
  </si>
  <si>
    <t>Share-based Compensation Award, Tranche One [Member] | Key officers | Performance Shares</t>
  </si>
  <si>
    <t>Share-based Compensation Award, Tranche Two [Member] | Key officers | Performance Shares</t>
  </si>
  <si>
    <t>Real Estate Investments (Details) - USD ($) $ in Thousands</t>
  </si>
  <si>
    <t>Schedule of Investments [Line Items]</t>
  </si>
  <si>
    <t>Buildings and improvements</t>
  </si>
  <si>
    <t>Subtotal</t>
  </si>
  <si>
    <t>Minimum</t>
  </si>
  <si>
    <t>Estimated useful life</t>
  </si>
  <si>
    <t>7 years</t>
  </si>
  <si>
    <t>Maximum</t>
  </si>
  <si>
    <t>39 years</t>
  </si>
  <si>
    <t>Defined Benefit Plan (Details) - USD ($) $ in Thousands</t>
  </si>
  <si>
    <t>Net Periodic Benefit Cost - Comprehensive Income Presentation [Abstract]</t>
  </si>
  <si>
    <t>Maintenance expense</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t>
  </si>
  <si>
    <t>45.00%</t>
  </si>
  <si>
    <t>Cash and cash equivalents</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Mar. 31, 2019USD ($)subsidiaryreportable_segment</t>
  </si>
  <si>
    <t>Dec. 31, 2018USD ($)</t>
  </si>
  <si>
    <t>Segment Reporting Information [Line Items]</t>
  </si>
  <si>
    <t>Number of subsidiaries | subsidiary</t>
  </si>
  <si>
    <t>Number of reportable business segments | reportable_segment</t>
  </si>
  <si>
    <t>Operating revenue</t>
  </si>
  <si>
    <t>Operating expense</t>
  </si>
  <si>
    <t>Operating income (loss)</t>
  </si>
  <si>
    <t>Net income (loss) before noncontrolling interest</t>
  </si>
  <si>
    <t>Senior not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includes the accounts of SJW Group and Hydro Sub, Inc. on a stand-alone basis</t>
  </si>
  <si>
    <t>Long-Term Liabilities and Bank Borrowings Long-Term Liabilities and Bank Borrowings (Details) $ in Thousands</t>
  </si>
  <si>
    <t>Mar. 28, 2019USD ($)</t>
  </si>
  <si>
    <t>Long-Term Liabilities and Bank Borrowings [Abstract]</t>
  </si>
  <si>
    <t>Principal Debt Sold</t>
  </si>
  <si>
    <t>Debt Instrument, Interest Rate, Stated Percentage</t>
  </si>
  <si>
    <t>4.29%</t>
  </si>
  <si>
    <t>Fair Value Measurement (Details) - USD ($) $ in Thousands</t>
  </si>
  <si>
    <t>Fair Value, Balance Sheet Grouping, Financial Statement Captions [Line Items]</t>
  </si>
  <si>
    <t>Long-term debt</t>
  </si>
  <si>
    <t>Available for Sale Marketable Security, Shares Sold</t>
  </si>
  <si>
    <t>Proceeds from sale of California Water Service Group stock</t>
  </si>
  <si>
    <t>Fees Incurred on Sale of Available for Sale Securities</t>
  </si>
  <si>
    <t>Available for Sales Securities, Tax on Realized Gain</t>
  </si>
  <si>
    <t>Debt and Equity Securities, Gain (Loss)</t>
  </si>
  <si>
    <t>Long-term debt, fair value</t>
  </si>
  <si>
    <t>Regulatory Rate Filings (Details) - USD ($)</t>
  </si>
  <si>
    <t>Apr. 01, 2019</t>
  </si>
  <si>
    <t>Mar. 19, 2019</t>
  </si>
  <si>
    <t>Jan. 01, 2019</t>
  </si>
  <si>
    <t>Sep. 14, 2018</t>
  </si>
  <si>
    <t>Mar. 29, 2019</t>
  </si>
  <si>
    <t>Feb. 08, 2019</t>
  </si>
  <si>
    <t>Jan. 04, 2018</t>
  </si>
  <si>
    <t>Jun. 06, 2017</t>
  </si>
  <si>
    <t>Public Utilities, General Disclosures [Line Items]</t>
  </si>
  <si>
    <t>Regulatory Rate Filings, Requested Rate Increase, Year One</t>
  </si>
  <si>
    <t>Regulatory Rate Filings, Requested Rate Increase as Percentage of Total Revenue at Time of Request, Year One</t>
  </si>
  <si>
    <t>9.76%</t>
  </si>
  <si>
    <t>Regulatory Rate Filings, Requested Rate Increase, Year Two</t>
  </si>
  <si>
    <t>Regulatory Rate Filings, Proposed Rate Increase, Percent of Authorized Revenue, Year Two</t>
  </si>
  <si>
    <t>3.70%</t>
  </si>
  <si>
    <t>Regulatory Rate Filings, Requested Rate Increase, Year Three</t>
  </si>
  <si>
    <t>Regulatory Rate Filings, Requested Rate Increase, Percent of Authorized Revenue, Year Three</t>
  </si>
  <si>
    <t>5.17%</t>
  </si>
  <si>
    <t>Memorandum Account, Requested Recovery</t>
  </si>
  <si>
    <t>CPED Calculated Double-Billing Refund</t>
  </si>
  <si>
    <t>Public Utilities, Approved Reimbursement Fee, Percentage</t>
  </si>
  <si>
    <t>1.23%</t>
  </si>
  <si>
    <t>1.40%</t>
  </si>
  <si>
    <t>CPED Proposed Penalty, Per Offense, Per Day</t>
  </si>
  <si>
    <t>Advice Letter No. 528/528A [Member]</t>
  </si>
  <si>
    <t>Public Utilities, Approved Rate Decrease, Amount</t>
  </si>
  <si>
    <t>Public Utilities, Approved Rate Increase (Decrease), Percentage</t>
  </si>
  <si>
    <t>4.55%</t>
  </si>
  <si>
    <t>Approved Balancing and Memorandum Accounts, Net</t>
  </si>
  <si>
    <t>Advice Letter No. 510 [Member]</t>
  </si>
  <si>
    <t>Requested Service Charge Refund</t>
  </si>
  <si>
    <t>Advice Letter No. 530 [Member]</t>
  </si>
  <si>
    <t>Approved Service Charge Refund</t>
  </si>
  <si>
    <t>CPED Calculated Refund 2014-2016</t>
  </si>
  <si>
    <t>CPED Calculated Service Charge Refund</t>
  </si>
  <si>
    <t>CPED Calculated Refund 1987-2013</t>
  </si>
  <si>
    <t>CPED Calculated Refund 1987-2011 [Member]</t>
  </si>
  <si>
    <t>2018 WCMA [Member] | Advice Letter No. 532 [Member]</t>
  </si>
  <si>
    <t>Balancing and Memorandum Accounts (Details) - USD ($) $ in Thousands</t>
  </si>
  <si>
    <t>Balancing and Memorandum Revenue Account [Roll Forward]</t>
  </si>
  <si>
    <t>Beginning Balance</t>
  </si>
  <si>
    <t>Regulatory Asset Increase (Decrease)</t>
  </si>
  <si>
    <t>Refunds (Collections) Adjustments</t>
  </si>
  <si>
    <t>Ending Balance</t>
  </si>
  <si>
    <t>Balancing and Memorandum Cost Recovery Account [Roll Forward]</t>
  </si>
  <si>
    <t>Balancing and Memorandum Account [Roll Forward]</t>
  </si>
  <si>
    <t>Refunds (Collections)</t>
  </si>
  <si>
    <t>Total balance, net under-collection amount</t>
  </si>
  <si>
    <t>Authorized revenue, threshold percentage</t>
  </si>
  <si>
    <t>2.00%</t>
  </si>
  <si>
    <t>2014-2017 WCMA</t>
  </si>
  <si>
    <t>2018 WCMA</t>
  </si>
  <si>
    <t>Regulatory liability, due to sales in excess of authorized usage</t>
  </si>
  <si>
    <t>2019 WCMA</t>
  </si>
  <si>
    <t>2012 General Rate Case true-up</t>
  </si>
  <si>
    <t>Cost of capital memorandum account</t>
  </si>
  <si>
    <t>Tax memorandum account</t>
  </si>
  <si>
    <t>All others</t>
  </si>
  <si>
    <t>Water supply costs</t>
  </si>
  <si>
    <t>Pension</t>
  </si>
  <si>
    <t>2018 WCMA Reserve Recorded</t>
  </si>
  <si>
    <t>Reserve recorded</t>
  </si>
  <si>
    <t>2017 WCMA Reserve Recorded</t>
  </si>
  <si>
    <t>As of March 31, 2019, the reserve balances for the 2018 WCMA was $80 which has been included in the balances above. As of March 31, 2018, the reserve balance for the 2017 WCMA was $1,022 which has been included in the balance above.</t>
  </si>
  <si>
    <t>Regulatory Assets and Liabilities (Details) - USD ($) $ in Thousands</t>
  </si>
  <si>
    <t>Regulatory Assets [Line Items]</t>
  </si>
  <si>
    <t>Net Regulatory Assets</t>
  </si>
  <si>
    <t>Total regulatory liability in Consolidated Balance Sheets</t>
  </si>
  <si>
    <t>Deferred Income Tax Charge [Member]</t>
  </si>
  <si>
    <t>Regulatory Liabilities</t>
  </si>
  <si>
    <t>Postretirement pensions and other medical benefits</t>
  </si>
  <si>
    <t>Regulatory assets:</t>
  </si>
  <si>
    <t>Balancing and memorandum accounts, net</t>
  </si>
  <si>
    <t>SJW Group and Connecticut Water Service Merger Agreement (Details) - $ / shares</t>
  </si>
  <si>
    <t>SJW Group common stock, par value (usd per share)</t>
  </si>
  <si>
    <t>Legal Proceedings Narrative (Details) $ in Thousands</t>
  </si>
  <si>
    <t>Feb. 08, 2019USD ($)</t>
  </si>
  <si>
    <t>Loss Contingencie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8434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9</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77682</v>
      </c>
      <c r="C4" s="6" t="n">
        <v>75042</v>
      </c>
    </row>
    <row r="5" spans="1:3">
      <c r="A5" s="3" t="s">
        <v>30</v>
      </c>
    </row>
    <row r="6" spans="1:3">
      <c r="A6" s="4" t="s">
        <v>31</v>
      </c>
      <c r="B6" s="5" t="n">
        <v>13662</v>
      </c>
      <c r="C6" s="5" t="n">
        <v>15416</v>
      </c>
    </row>
    <row r="7" spans="1:3">
      <c r="A7" s="4" t="s">
        <v>32</v>
      </c>
      <c r="B7" s="5" t="n">
        <v>1160</v>
      </c>
      <c r="C7" s="5" t="n">
        <v>1268</v>
      </c>
    </row>
    <row r="8" spans="1:3">
      <c r="A8" s="4" t="s">
        <v>33</v>
      </c>
      <c r="B8" s="5" t="n">
        <v>6863</v>
      </c>
      <c r="C8" s="5" t="n">
        <v>9532</v>
      </c>
    </row>
    <row r="9" spans="1:3">
      <c r="A9" s="4" t="s">
        <v>34</v>
      </c>
      <c r="B9" s="5" t="n">
        <v>5099</v>
      </c>
      <c r="C9" s="5" t="n">
        <v>4212</v>
      </c>
    </row>
    <row r="10" spans="1:3">
      <c r="A10" s="4" t="s">
        <v>35</v>
      </c>
      <c r="B10" s="5" t="n">
        <v>26784</v>
      </c>
      <c r="C10" s="5" t="n">
        <v>30428</v>
      </c>
    </row>
    <row r="11" spans="1:3">
      <c r="A11" s="4" t="s">
        <v>36</v>
      </c>
      <c r="B11" s="5" t="n">
        <v>12291</v>
      </c>
      <c r="C11" s="5" t="n">
        <v>11568</v>
      </c>
    </row>
    <row r="12" spans="1:3">
      <c r="A12" s="4" t="s">
        <v>37</v>
      </c>
      <c r="B12" s="5" t="n">
        <v>4325</v>
      </c>
      <c r="C12" s="5" t="n">
        <v>4460</v>
      </c>
    </row>
    <row r="13" spans="1:3">
      <c r="A13" s="4" t="s">
        <v>38</v>
      </c>
      <c r="B13" s="5" t="n">
        <v>4128</v>
      </c>
      <c r="C13" s="5" t="n">
        <v>3866</v>
      </c>
    </row>
    <row r="14" spans="1:3">
      <c r="A14" s="4" t="s">
        <v>39</v>
      </c>
      <c r="B14" s="5" t="n">
        <v>15145</v>
      </c>
      <c r="C14" s="5" t="n">
        <v>13583</v>
      </c>
    </row>
    <row r="15" spans="1:3">
      <c r="A15" s="4" t="s">
        <v>40</v>
      </c>
      <c r="B15" s="5" t="n">
        <v>2601</v>
      </c>
      <c r="C15" s="5" t="n">
        <v>3806</v>
      </c>
    </row>
    <row r="16" spans="1:3">
      <c r="A16" s="4" t="s">
        <v>41</v>
      </c>
      <c r="B16" s="5" t="n">
        <v>65274</v>
      </c>
      <c r="C16" s="5" t="n">
        <v>67711</v>
      </c>
    </row>
    <row r="17" spans="1:3">
      <c r="A17" s="4" t="s">
        <v>42</v>
      </c>
      <c r="B17" s="5" t="n">
        <v>12408</v>
      </c>
      <c r="C17" s="5" t="n">
        <v>7331</v>
      </c>
    </row>
    <row r="18" spans="1:3">
      <c r="A18" s="3" t="s">
        <v>43</v>
      </c>
    </row>
    <row r="19" spans="1:3">
      <c r="A19" s="4" t="s">
        <v>44</v>
      </c>
      <c r="B19" s="5" t="n">
        <v>-5791</v>
      </c>
      <c r="C19" s="5" t="n">
        <v>-6052</v>
      </c>
    </row>
    <row r="20" spans="1:3">
      <c r="A20" s="4" t="s">
        <v>45</v>
      </c>
      <c r="B20" s="5" t="n">
        <v>-921</v>
      </c>
      <c r="C20" s="5" t="n">
        <v>-583</v>
      </c>
    </row>
    <row r="21" spans="1:3">
      <c r="A21" s="4" t="s">
        <v>46</v>
      </c>
      <c r="B21" s="5" t="n">
        <v>0</v>
      </c>
      <c r="C21" s="5" t="n">
        <v>-667</v>
      </c>
    </row>
    <row r="22" spans="1:3">
      <c r="A22" s="4" t="s">
        <v>47</v>
      </c>
      <c r="B22" s="5" t="n">
        <v>1832</v>
      </c>
      <c r="C22" s="5" t="n">
        <v>0</v>
      </c>
    </row>
    <row r="23" spans="1:3">
      <c r="A23" s="4" t="s">
        <v>48</v>
      </c>
      <c r="B23" s="5" t="n">
        <v>390</v>
      </c>
      <c r="C23" s="5" t="n">
        <v>676</v>
      </c>
    </row>
    <row r="24" spans="1:3">
      <c r="A24" s="4" t="s">
        <v>49</v>
      </c>
      <c r="B24" s="5" t="n">
        <v>7918</v>
      </c>
      <c r="C24" s="5" t="n">
        <v>705</v>
      </c>
    </row>
    <row r="25" spans="1:3">
      <c r="A25" s="4" t="s">
        <v>50</v>
      </c>
      <c r="B25" s="5" t="n">
        <v>2045</v>
      </c>
      <c r="C25" s="5" t="n">
        <v>-580</v>
      </c>
    </row>
    <row r="26" spans="1:3">
      <c r="A26" s="4" t="s">
        <v>51</v>
      </c>
      <c r="B26" s="5" t="n">
        <v>5873</v>
      </c>
      <c r="C26" s="5" t="n">
        <v>1285</v>
      </c>
    </row>
    <row r="27" spans="1:3">
      <c r="A27" s="4" t="s">
        <v>52</v>
      </c>
      <c r="B27" s="6" t="n">
        <v>5873</v>
      </c>
      <c r="C27" s="6" t="n">
        <v>1285</v>
      </c>
    </row>
    <row r="28" spans="1:3">
      <c r="A28" s="3" t="s">
        <v>53</v>
      </c>
    </row>
    <row r="29" spans="1:3">
      <c r="A29" s="4" t="s">
        <v>54</v>
      </c>
      <c r="B29" s="7" t="n">
        <v>0.21</v>
      </c>
      <c r="C29" s="7" t="n">
        <v>0.06</v>
      </c>
    </row>
    <row r="30" spans="1:3">
      <c r="A30" s="4" t="s">
        <v>55</v>
      </c>
      <c r="B30" s="8" t="n">
        <v>0.21</v>
      </c>
      <c r="C30" s="8" t="n">
        <v>0.06</v>
      </c>
    </row>
    <row r="31" spans="1:3">
      <c r="A31" s="4" t="s">
        <v>56</v>
      </c>
      <c r="B31" s="7" t="n">
        <v>0.3</v>
      </c>
      <c r="C31" s="7" t="n">
        <v>0.28</v>
      </c>
    </row>
    <row r="32" spans="1:3">
      <c r="A32" s="3" t="s">
        <v>57</v>
      </c>
    </row>
    <row r="33" spans="1:3">
      <c r="A33" s="4" t="s">
        <v>58</v>
      </c>
      <c r="B33" s="5" t="n">
        <v>28423214</v>
      </c>
      <c r="C33" s="5" t="n">
        <v>20561329</v>
      </c>
    </row>
    <row r="34" spans="1:3">
      <c r="A34" s="4" t="s">
        <v>59</v>
      </c>
      <c r="B34" s="5" t="n">
        <v>28507738</v>
      </c>
      <c r="C34" s="5" t="n">
        <v>20701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60</v>
      </c>
    </row>
    <row r="2" spans="1:2">
      <c r="A2" s="3" t="s">
        <v>182</v>
      </c>
    </row>
    <row r="3" spans="1:2">
      <c r="A3" s="4" t="s">
        <v>261</v>
      </c>
      <c r="B3" s="4" t="s">
        <v>2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7</v>
      </c>
    </row>
    <row r="3" spans="1:3">
      <c r="A3" s="3" t="s">
        <v>182</v>
      </c>
    </row>
    <row r="4" spans="1:3">
      <c r="A4" s="4" t="s">
        <v>264</v>
      </c>
      <c r="B4" s="6" t="n">
        <v>78926</v>
      </c>
      <c r="C4" s="6" t="n">
        <v>75869</v>
      </c>
    </row>
    <row r="5" spans="1:3">
      <c r="A5" s="4" t="s">
        <v>265</v>
      </c>
      <c r="B5" s="5" t="n">
        <v>-1979</v>
      </c>
      <c r="C5" s="5" t="n">
        <v>-332</v>
      </c>
    </row>
    <row r="6" spans="1:3">
      <c r="A6" s="4" t="s">
        <v>266</v>
      </c>
      <c r="B6" s="5" t="n">
        <v>-631</v>
      </c>
      <c r="C6" s="5" t="n">
        <v>-1836</v>
      </c>
    </row>
    <row r="7" spans="1:3">
      <c r="A7" s="4" t="s">
        <v>267</v>
      </c>
      <c r="B7" s="5" t="n">
        <v>1366</v>
      </c>
      <c r="C7" s="5" t="n">
        <v>1341</v>
      </c>
    </row>
    <row r="8" spans="1:3">
      <c r="A8" s="4" t="s">
        <v>268</v>
      </c>
      <c r="B8" s="6" t="n">
        <v>77682</v>
      </c>
      <c r="C8" s="6" t="n">
        <v>750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8296</v>
      </c>
      <c r="C3" s="6" t="n">
        <v>18296</v>
      </c>
    </row>
    <row r="4" spans="1:3">
      <c r="A4" s="4" t="s">
        <v>64</v>
      </c>
      <c r="B4" s="5" t="n">
        <v>1848768</v>
      </c>
      <c r="C4" s="5" t="n">
        <v>1833051</v>
      </c>
    </row>
    <row r="5" spans="1:3">
      <c r="A5" s="4" t="s">
        <v>65</v>
      </c>
      <c r="B5" s="5" t="n">
        <v>80262</v>
      </c>
      <c r="C5" s="5" t="n">
        <v>68765</v>
      </c>
    </row>
    <row r="6" spans="1:3">
      <c r="A6" s="4" t="s">
        <v>66</v>
      </c>
      <c r="B6" s="5" t="n">
        <v>15799</v>
      </c>
      <c r="C6" s="5" t="n">
        <v>15799</v>
      </c>
    </row>
    <row r="7" spans="1:3">
      <c r="A7" s="4" t="s">
        <v>67</v>
      </c>
      <c r="B7" s="5" t="n">
        <v>1963125</v>
      </c>
      <c r="C7" s="5" t="n">
        <v>1935911</v>
      </c>
    </row>
    <row r="8" spans="1:3">
      <c r="A8" s="4" t="s">
        <v>68</v>
      </c>
      <c r="B8" s="5" t="n">
        <v>620288</v>
      </c>
      <c r="C8" s="5" t="n">
        <v>607090</v>
      </c>
    </row>
    <row r="9" spans="1:3">
      <c r="A9" s="4" t="s">
        <v>69</v>
      </c>
      <c r="B9" s="5" t="n">
        <v>1342837</v>
      </c>
      <c r="C9" s="5" t="n">
        <v>1328821</v>
      </c>
    </row>
    <row r="10" spans="1:3">
      <c r="A10" s="4" t="s">
        <v>70</v>
      </c>
      <c r="B10" s="5" t="n">
        <v>56336</v>
      </c>
      <c r="C10" s="5" t="n">
        <v>56336</v>
      </c>
    </row>
    <row r="11" spans="1:3">
      <c r="A11" s="4" t="s">
        <v>68</v>
      </c>
      <c r="B11" s="5" t="n">
        <v>12626</v>
      </c>
      <c r="C11" s="5" t="n">
        <v>12327</v>
      </c>
    </row>
    <row r="12" spans="1:3">
      <c r="A12" s="4" t="s">
        <v>71</v>
      </c>
      <c r="B12" s="5" t="n">
        <v>43710</v>
      </c>
      <c r="C12" s="5" t="n">
        <v>44009</v>
      </c>
    </row>
    <row r="13" spans="1:3">
      <c r="A13" s="3" t="s">
        <v>72</v>
      </c>
    </row>
    <row r="14" spans="1:3">
      <c r="A14" s="4" t="s">
        <v>73</v>
      </c>
      <c r="B14" s="5" t="n">
        <v>7663</v>
      </c>
      <c r="C14" s="5" t="n">
        <v>8722</v>
      </c>
    </row>
    <row r="15" spans="1:3">
      <c r="A15" s="4" t="s">
        <v>74</v>
      </c>
      <c r="B15" s="5" t="n">
        <v>412000</v>
      </c>
      <c r="C15" s="5" t="n">
        <v>412000</v>
      </c>
    </row>
    <row r="16" spans="1:3">
      <c r="A16" s="3" t="s">
        <v>75</v>
      </c>
    </row>
    <row r="17" spans="1:3">
      <c r="A17" s="4" t="s">
        <v>76</v>
      </c>
      <c r="B17" s="5" t="n">
        <v>17894</v>
      </c>
      <c r="C17" s="5" t="n">
        <v>19154</v>
      </c>
    </row>
    <row r="18" spans="1:3">
      <c r="A18" s="4" t="s">
        <v>77</v>
      </c>
      <c r="B18" s="5" t="n">
        <v>0</v>
      </c>
      <c r="C18" s="5" t="n">
        <v>1888</v>
      </c>
    </row>
    <row r="19" spans="1:3">
      <c r="A19" s="4" t="s">
        <v>78</v>
      </c>
      <c r="B19" s="5" t="n">
        <v>2040</v>
      </c>
      <c r="C19" s="5" t="n">
        <v>1203</v>
      </c>
    </row>
    <row r="20" spans="1:3">
      <c r="A20" s="4" t="s">
        <v>79</v>
      </c>
      <c r="B20" s="5" t="n">
        <v>22304</v>
      </c>
      <c r="C20" s="5" t="n">
        <v>27974</v>
      </c>
    </row>
    <row r="21" spans="1:3">
      <c r="A21" s="4" t="s">
        <v>80</v>
      </c>
      <c r="B21" s="5" t="n">
        <v>21625</v>
      </c>
      <c r="C21" s="5" t="n">
        <v>26910</v>
      </c>
    </row>
    <row r="22" spans="1:3">
      <c r="A22" s="4" t="s">
        <v>81</v>
      </c>
      <c r="B22" s="5" t="n">
        <v>4930</v>
      </c>
      <c r="C22" s="5" t="n">
        <v>4871</v>
      </c>
    </row>
    <row r="23" spans="1:3">
      <c r="A23" s="4" t="s">
        <v>82</v>
      </c>
      <c r="B23" s="5" t="n">
        <v>488456</v>
      </c>
      <c r="C23" s="5" t="n">
        <v>502722</v>
      </c>
    </row>
    <row r="24" spans="1:3">
      <c r="A24" s="3" t="s">
        <v>83</v>
      </c>
    </row>
    <row r="25" spans="1:3">
      <c r="A25" s="4" t="s">
        <v>84</v>
      </c>
      <c r="B25" s="5" t="n">
        <v>79185</v>
      </c>
      <c r="C25" s="5" t="n">
        <v>76715</v>
      </c>
    </row>
    <row r="26" spans="1:3">
      <c r="A26" s="4" t="s">
        <v>78</v>
      </c>
      <c r="B26" s="5" t="n">
        <v>4619</v>
      </c>
      <c r="C26" s="5" t="n">
        <v>4122</v>
      </c>
    </row>
    <row r="27" spans="1:3">
      <c r="A27" s="4" t="s">
        <v>85</v>
      </c>
      <c r="B27" s="5" t="n">
        <v>83804</v>
      </c>
      <c r="C27" s="5" t="n">
        <v>80837</v>
      </c>
    </row>
    <row r="28" spans="1:3">
      <c r="A28" s="4" t="s">
        <v>86</v>
      </c>
      <c r="B28" s="5" t="n">
        <v>1958807</v>
      </c>
      <c r="C28" s="5" t="n">
        <v>1956389</v>
      </c>
    </row>
    <row r="29" spans="1:3">
      <c r="A29" s="3" t="s">
        <v>87</v>
      </c>
    </row>
    <row r="30" spans="1:3">
      <c r="A30" s="4" t="s">
        <v>88</v>
      </c>
      <c r="B30" s="5" t="n">
        <v>28</v>
      </c>
      <c r="C30" s="5" t="n">
        <v>28</v>
      </c>
    </row>
    <row r="31" spans="1:3">
      <c r="A31" s="4" t="s">
        <v>89</v>
      </c>
      <c r="B31" s="5" t="n">
        <v>496921</v>
      </c>
      <c r="C31" s="5" t="n">
        <v>495366</v>
      </c>
    </row>
    <row r="32" spans="1:3">
      <c r="A32" s="4" t="s">
        <v>90</v>
      </c>
      <c r="B32" s="5" t="n">
        <v>391344</v>
      </c>
      <c r="C32" s="5" t="n">
        <v>393918</v>
      </c>
    </row>
    <row r="33" spans="1:3">
      <c r="A33" s="4" t="s">
        <v>91</v>
      </c>
      <c r="B33" s="5" t="n">
        <v>888293</v>
      </c>
      <c r="C33" s="5" t="n">
        <v>889312</v>
      </c>
    </row>
    <row r="34" spans="1:3">
      <c r="A34" s="4" t="s">
        <v>92</v>
      </c>
      <c r="B34" s="5" t="n">
        <v>510903</v>
      </c>
      <c r="C34" s="5" t="n">
        <v>431424</v>
      </c>
    </row>
    <row r="35" spans="1:3">
      <c r="A35" s="4" t="s">
        <v>93</v>
      </c>
      <c r="B35" s="5" t="n">
        <v>1399196</v>
      </c>
      <c r="C35" s="5" t="n">
        <v>1320736</v>
      </c>
    </row>
    <row r="36" spans="1:3">
      <c r="A36" s="3" t="s">
        <v>94</v>
      </c>
    </row>
    <row r="37" spans="1:3">
      <c r="A37" s="4" t="s">
        <v>95</v>
      </c>
      <c r="B37" s="5" t="n">
        <v>32000</v>
      </c>
      <c r="C37" s="5" t="n">
        <v>100000</v>
      </c>
    </row>
    <row r="38" spans="1:3">
      <c r="A38" s="4" t="s">
        <v>96</v>
      </c>
      <c r="B38" s="5" t="n">
        <v>6971</v>
      </c>
      <c r="C38" s="5" t="n">
        <v>13694</v>
      </c>
    </row>
    <row r="39" spans="1:3">
      <c r="A39" s="4" t="s">
        <v>97</v>
      </c>
      <c r="B39" s="5" t="n">
        <v>22819</v>
      </c>
      <c r="C39" s="5" t="n">
        <v>24937</v>
      </c>
    </row>
    <row r="40" spans="1:3">
      <c r="A40" s="4" t="s">
        <v>98</v>
      </c>
      <c r="B40" s="5" t="n">
        <v>7380</v>
      </c>
      <c r="C40" s="5" t="n">
        <v>7132</v>
      </c>
    </row>
    <row r="41" spans="1:3">
      <c r="A41" s="4" t="s">
        <v>99</v>
      </c>
      <c r="B41" s="5" t="n">
        <v>3179</v>
      </c>
      <c r="C41" s="5" t="n">
        <v>1926</v>
      </c>
    </row>
    <row r="42" spans="1:3">
      <c r="A42" s="4" t="s">
        <v>100</v>
      </c>
      <c r="B42" s="5" t="n">
        <v>3652</v>
      </c>
      <c r="C42" s="5" t="n">
        <v>7181</v>
      </c>
    </row>
    <row r="43" spans="1:3">
      <c r="A43" s="4" t="s">
        <v>101</v>
      </c>
      <c r="B43" s="5" t="n">
        <v>1476</v>
      </c>
      <c r="C43" s="5" t="n">
        <v>0</v>
      </c>
    </row>
    <row r="44" spans="1:3">
      <c r="A44" s="4" t="s">
        <v>102</v>
      </c>
      <c r="B44" s="5" t="n">
        <v>9211</v>
      </c>
      <c r="C44" s="5" t="n">
        <v>9115</v>
      </c>
    </row>
    <row r="45" spans="1:3">
      <c r="A45" s="4" t="s">
        <v>103</v>
      </c>
      <c r="B45" s="5" t="n">
        <v>86688</v>
      </c>
      <c r="C45" s="5" t="n">
        <v>163985</v>
      </c>
    </row>
    <row r="46" spans="1:3">
      <c r="A46" s="4" t="s">
        <v>104</v>
      </c>
      <c r="B46" s="5" t="n">
        <v>78426</v>
      </c>
      <c r="C46" s="5" t="n">
        <v>79651</v>
      </c>
    </row>
    <row r="47" spans="1:3">
      <c r="A47" s="4" t="s">
        <v>105</v>
      </c>
      <c r="B47" s="5" t="n">
        <v>83686</v>
      </c>
      <c r="C47" s="5" t="n">
        <v>80610</v>
      </c>
    </row>
    <row r="48" spans="1:3">
      <c r="A48" s="4" t="s">
        <v>106</v>
      </c>
      <c r="B48" s="5" t="n">
        <v>167668</v>
      </c>
      <c r="C48" s="5" t="n">
        <v>168243</v>
      </c>
    </row>
    <row r="49" spans="1:3">
      <c r="A49" s="4" t="s">
        <v>107</v>
      </c>
      <c r="B49" s="5" t="n">
        <v>72213</v>
      </c>
      <c r="C49" s="5" t="n">
        <v>70490</v>
      </c>
    </row>
    <row r="50" spans="1:3">
      <c r="A50" s="4" t="s">
        <v>108</v>
      </c>
      <c r="B50" s="5" t="n">
        <v>58793</v>
      </c>
      <c r="C50" s="5" t="n">
        <v>59149</v>
      </c>
    </row>
    <row r="51" spans="1:3">
      <c r="A51" s="4" t="s">
        <v>109</v>
      </c>
      <c r="B51" s="5" t="n">
        <v>12137</v>
      </c>
      <c r="C51" s="5" t="n">
        <v>13525</v>
      </c>
    </row>
    <row r="52" spans="1:3">
      <c r="A52" s="4" t="s">
        <v>110</v>
      </c>
      <c r="B52" s="5" t="n">
        <v>0</v>
      </c>
      <c r="C52" s="5" t="n">
        <v>0</v>
      </c>
    </row>
    <row r="53" spans="1:3">
      <c r="A53" s="4" t="s">
        <v>111</v>
      </c>
      <c r="B53" s="6" t="n">
        <v>1958807</v>
      </c>
      <c r="C53" s="6" t="n">
        <v>1956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4" t="s">
        <v>270</v>
      </c>
    </row>
    <row r="4" spans="1:3">
      <c r="A4" s="3" t="s">
        <v>271</v>
      </c>
    </row>
    <row r="5" spans="1:3">
      <c r="A5" s="4" t="s">
        <v>272</v>
      </c>
      <c r="B5" s="5" t="n">
        <v>7417</v>
      </c>
      <c r="C5" s="5" t="n">
        <v>11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3</v>
      </c>
      <c r="B1" s="2" t="s">
        <v>1</v>
      </c>
    </row>
    <row r="2" spans="1:3">
      <c r="B2" s="2" t="s">
        <v>2</v>
      </c>
      <c r="C2" s="2" t="s">
        <v>27</v>
      </c>
    </row>
    <row r="3" spans="1:3">
      <c r="A3" s="4" t="s">
        <v>274</v>
      </c>
    </row>
    <row r="4" spans="1:3">
      <c r="A4" s="3" t="s">
        <v>275</v>
      </c>
    </row>
    <row r="5" spans="1:3">
      <c r="A5" s="4" t="s">
        <v>276</v>
      </c>
      <c r="B5" s="6" t="n">
        <v>657</v>
      </c>
      <c r="C5" s="6" t="n">
        <v>5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0"/>
    <col customWidth="1" max="3" min="3" width="49"/>
    <col customWidth="1" max="4" min="4" width="27"/>
    <col customWidth="1" max="5" min="5" width="21"/>
    <col customWidth="1" max="6" min="6" width="24"/>
  </cols>
  <sheetData>
    <row r="1" spans="1:6">
      <c r="A1" s="1" t="s">
        <v>277</v>
      </c>
      <c r="B1" s="2" t="s">
        <v>278</v>
      </c>
      <c r="C1" s="2" t="s">
        <v>279</v>
      </c>
      <c r="D1" s="2" t="s">
        <v>280</v>
      </c>
      <c r="E1" s="2" t="s">
        <v>281</v>
      </c>
      <c r="F1" s="2" t="s">
        <v>282</v>
      </c>
    </row>
    <row r="2" spans="1:6">
      <c r="A2" s="3" t="s">
        <v>283</v>
      </c>
    </row>
    <row r="3" spans="1:6">
      <c r="A3" s="4" t="s">
        <v>284</v>
      </c>
      <c r="D3" s="6" t="n">
        <v>886</v>
      </c>
      <c r="E3" s="6" t="n">
        <v>487</v>
      </c>
    </row>
    <row r="4" spans="1:6">
      <c r="A4" s="4" t="s">
        <v>285</v>
      </c>
    </row>
    <row r="5" spans="1:6">
      <c r="A5" s="3" t="s">
        <v>283</v>
      </c>
    </row>
    <row r="6" spans="1:6">
      <c r="A6" s="4" t="s">
        <v>284</v>
      </c>
      <c r="D6" s="6" t="n">
        <v>743</v>
      </c>
      <c r="E6" s="5" t="n">
        <v>372</v>
      </c>
    </row>
    <row r="7" spans="1:6">
      <c r="A7" s="4" t="s">
        <v>286</v>
      </c>
      <c r="D7" s="4" t="s">
        <v>287</v>
      </c>
    </row>
    <row r="8" spans="1:6">
      <c r="A8" s="4" t="s">
        <v>288</v>
      </c>
      <c r="D8" s="6" t="n">
        <v>4306</v>
      </c>
    </row>
    <row r="9" spans="1:6">
      <c r="A9" s="4" t="s">
        <v>289</v>
      </c>
    </row>
    <row r="10" spans="1:6">
      <c r="A10" s="3" t="s">
        <v>283</v>
      </c>
    </row>
    <row r="11" spans="1:6">
      <c r="A11" s="4" t="s">
        <v>290</v>
      </c>
      <c r="C11" s="5" t="n">
        <v>17451</v>
      </c>
    </row>
    <row r="12" spans="1:6">
      <c r="A12" s="4" t="s">
        <v>291</v>
      </c>
      <c r="C12" s="5" t="n">
        <v>3</v>
      </c>
    </row>
    <row r="13" spans="1:6">
      <c r="A13" s="4" t="s">
        <v>292</v>
      </c>
      <c r="C13" s="7" t="n">
        <v>51.28</v>
      </c>
    </row>
    <row r="14" spans="1:6">
      <c r="A14" s="4" t="s">
        <v>293</v>
      </c>
    </row>
    <row r="15" spans="1:6">
      <c r="A15" s="3" t="s">
        <v>283</v>
      </c>
    </row>
    <row r="16" spans="1:6">
      <c r="A16" s="4" t="s">
        <v>290</v>
      </c>
      <c r="B16" s="5" t="n">
        <v>9882</v>
      </c>
    </row>
    <row r="17" spans="1:6">
      <c r="A17" s="4" t="s">
        <v>294</v>
      </c>
    </row>
    <row r="18" spans="1:6">
      <c r="A18" s="3" t="s">
        <v>283</v>
      </c>
    </row>
    <row r="19" spans="1:6">
      <c r="A19" s="4" t="s">
        <v>295</v>
      </c>
      <c r="B19" s="4" t="s">
        <v>296</v>
      </c>
    </row>
    <row r="20" spans="1:6">
      <c r="A20" s="4" t="s">
        <v>297</v>
      </c>
    </row>
    <row r="21" spans="1:6">
      <c r="A21" s="3" t="s">
        <v>283</v>
      </c>
    </row>
    <row r="22" spans="1:6">
      <c r="A22" s="4" t="s">
        <v>295</v>
      </c>
      <c r="B22" s="4" t="s">
        <v>298</v>
      </c>
    </row>
    <row r="23" spans="1:6">
      <c r="A23" s="4" t="s">
        <v>299</v>
      </c>
    </row>
    <row r="24" spans="1:6">
      <c r="A24" s="3" t="s">
        <v>283</v>
      </c>
    </row>
    <row r="25" spans="1:6">
      <c r="A25" s="4" t="s">
        <v>290</v>
      </c>
      <c r="B25" s="5" t="n">
        <v>9043</v>
      </c>
    </row>
    <row r="26" spans="1:6">
      <c r="A26" s="4" t="s">
        <v>292</v>
      </c>
      <c r="B26" s="7" t="n">
        <v>54.84</v>
      </c>
    </row>
    <row r="27" spans="1:6">
      <c r="A27" s="4" t="s">
        <v>300</v>
      </c>
    </row>
    <row r="28" spans="1:6">
      <c r="A28" s="3" t="s">
        <v>283</v>
      </c>
    </row>
    <row r="29" spans="1:6">
      <c r="A29" s="4" t="s">
        <v>295</v>
      </c>
      <c r="B29" s="4" t="s">
        <v>296</v>
      </c>
    </row>
    <row r="30" spans="1:6">
      <c r="A30" s="4" t="s">
        <v>301</v>
      </c>
    </row>
    <row r="31" spans="1:6">
      <c r="A31" s="3" t="s">
        <v>283</v>
      </c>
    </row>
    <row r="32" spans="1:6">
      <c r="A32" s="4" t="s">
        <v>295</v>
      </c>
      <c r="B32" s="4" t="s">
        <v>298</v>
      </c>
    </row>
    <row r="33" spans="1:6">
      <c r="A33" s="4" t="s">
        <v>302</v>
      </c>
    </row>
    <row r="34" spans="1:6">
      <c r="A34" s="3" t="s">
        <v>283</v>
      </c>
    </row>
    <row r="35" spans="1:6">
      <c r="A35" s="4" t="s">
        <v>290</v>
      </c>
      <c r="B35" s="5" t="n">
        <v>9437</v>
      </c>
    </row>
    <row r="36" spans="1:6">
      <c r="A36" s="4" t="s">
        <v>292</v>
      </c>
      <c r="B36" s="7" t="n">
        <v>70.47</v>
      </c>
    </row>
    <row r="37" spans="1:6">
      <c r="A37" s="4" t="s">
        <v>303</v>
      </c>
    </row>
    <row r="38" spans="1:6">
      <c r="A38" s="3" t="s">
        <v>283</v>
      </c>
    </row>
    <row r="39" spans="1:6">
      <c r="A39" s="4" t="s">
        <v>295</v>
      </c>
      <c r="B39" s="4" t="s">
        <v>296</v>
      </c>
    </row>
    <row r="40" spans="1:6">
      <c r="A40" s="4" t="s">
        <v>304</v>
      </c>
    </row>
    <row r="41" spans="1:6">
      <c r="A41" s="3" t="s">
        <v>283</v>
      </c>
    </row>
    <row r="42" spans="1:6">
      <c r="A42" s="4" t="s">
        <v>295</v>
      </c>
      <c r="B42" s="4" t="s">
        <v>305</v>
      </c>
    </row>
    <row r="43" spans="1:6">
      <c r="A43" s="4" t="s">
        <v>306</v>
      </c>
    </row>
    <row r="44" spans="1:6">
      <c r="A44" s="3" t="s">
        <v>283</v>
      </c>
    </row>
    <row r="45" spans="1:6">
      <c r="A45" s="4" t="s">
        <v>307</v>
      </c>
      <c r="D45" s="5" t="n">
        <v>832711</v>
      </c>
    </row>
    <row r="46" spans="1:6">
      <c r="A46" s="4" t="s">
        <v>308</v>
      </c>
      <c r="D46" s="5" t="n">
        <v>155625</v>
      </c>
    </row>
    <row r="47" spans="1:6">
      <c r="A47" s="4" t="s">
        <v>309</v>
      </c>
    </row>
    <row r="48" spans="1:6">
      <c r="A48" s="3" t="s">
        <v>283</v>
      </c>
    </row>
    <row r="49" spans="1:6">
      <c r="A49" s="4" t="s">
        <v>284</v>
      </c>
      <c r="D49" s="6" t="n">
        <v>143</v>
      </c>
      <c r="E49" s="5" t="n">
        <v>115</v>
      </c>
    </row>
    <row r="50" spans="1:6">
      <c r="A50" s="4" t="s">
        <v>310</v>
      </c>
      <c r="D50" s="6" t="n">
        <v>811</v>
      </c>
      <c r="E50" s="5" t="n">
        <v>653</v>
      </c>
    </row>
    <row r="51" spans="1:6">
      <c r="A51" s="4" t="s">
        <v>311</v>
      </c>
      <c r="D51" s="4" t="s">
        <v>312</v>
      </c>
    </row>
    <row r="52" spans="1:6">
      <c r="A52" s="4" t="s">
        <v>313</v>
      </c>
      <c r="D52" s="4" t="s">
        <v>314</v>
      </c>
    </row>
    <row r="53" spans="1:6">
      <c r="A53" s="4" t="s">
        <v>315</v>
      </c>
      <c r="D53" s="6" t="n">
        <v>76</v>
      </c>
      <c r="E53" s="6" t="n">
        <v>53</v>
      </c>
    </row>
    <row r="54" spans="1:6">
      <c r="A54" s="4" t="s">
        <v>288</v>
      </c>
      <c r="D54" s="6" t="n">
        <v>116</v>
      </c>
    </row>
    <row r="55" spans="1:6">
      <c r="A55" s="4" t="s">
        <v>316</v>
      </c>
    </row>
    <row r="56" spans="1:6">
      <c r="A56" s="3" t="s">
        <v>283</v>
      </c>
    </row>
    <row r="57" spans="1:6">
      <c r="A57" s="4" t="s">
        <v>317</v>
      </c>
      <c r="D57" s="5" t="n">
        <v>400000</v>
      </c>
    </row>
    <row r="58" spans="1:6">
      <c r="A58" s="4" t="s">
        <v>318</v>
      </c>
    </row>
    <row r="59" spans="1:6">
      <c r="A59" s="3" t="s">
        <v>283</v>
      </c>
    </row>
    <row r="60" spans="1:6">
      <c r="A60" s="4" t="s">
        <v>319</v>
      </c>
      <c r="F60" s="6" t="n">
        <v>70</v>
      </c>
    </row>
    <row r="61" spans="1:6">
      <c r="A61" s="4" t="s">
        <v>320</v>
      </c>
    </row>
    <row r="62" spans="1:6">
      <c r="A62" s="3" t="s">
        <v>283</v>
      </c>
    </row>
    <row r="63" spans="1:6">
      <c r="A63" s="4" t="s">
        <v>292</v>
      </c>
      <c r="B63" s="7" t="n">
        <v>57.12</v>
      </c>
    </row>
    <row r="64" spans="1:6">
      <c r="A64" s="4" t="s">
        <v>321</v>
      </c>
    </row>
    <row r="65" spans="1:6">
      <c r="A65" s="3" t="s">
        <v>283</v>
      </c>
    </row>
    <row r="66" spans="1:6">
      <c r="A66" s="4" t="s">
        <v>292</v>
      </c>
      <c r="B66" s="7" t="n">
        <v>55.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2</v>
      </c>
      <c r="B1" s="2" t="s">
        <v>1</v>
      </c>
    </row>
    <row r="2" spans="1:3">
      <c r="B2" s="2" t="s">
        <v>2</v>
      </c>
      <c r="C2" s="2" t="s">
        <v>61</v>
      </c>
    </row>
    <row r="3" spans="1:3">
      <c r="A3" s="3" t="s">
        <v>323</v>
      </c>
    </row>
    <row r="4" spans="1:3">
      <c r="A4" s="4" t="s">
        <v>63</v>
      </c>
      <c r="B4" s="6" t="n">
        <v>13262</v>
      </c>
      <c r="C4" s="6" t="n">
        <v>13262</v>
      </c>
    </row>
    <row r="5" spans="1:3">
      <c r="A5" s="4" t="s">
        <v>324</v>
      </c>
      <c r="B5" s="5" t="n">
        <v>43074</v>
      </c>
      <c r="C5" s="5" t="n">
        <v>43074</v>
      </c>
    </row>
    <row r="6" spans="1:3">
      <c r="A6" s="4" t="s">
        <v>325</v>
      </c>
      <c r="B6" s="5" t="n">
        <v>56336</v>
      </c>
      <c r="C6" s="5" t="n">
        <v>56336</v>
      </c>
    </row>
    <row r="7" spans="1:3">
      <c r="A7" s="4" t="s">
        <v>68</v>
      </c>
      <c r="B7" s="5" t="n">
        <v>12626</v>
      </c>
      <c r="C7" s="5" t="n">
        <v>12327</v>
      </c>
    </row>
    <row r="8" spans="1:3">
      <c r="A8" s="4" t="s">
        <v>71</v>
      </c>
      <c r="B8" s="6" t="n">
        <v>43710</v>
      </c>
      <c r="C8" s="6" t="n">
        <v>44009</v>
      </c>
    </row>
    <row r="9" spans="1:3">
      <c r="A9" s="4" t="s">
        <v>326</v>
      </c>
    </row>
    <row r="10" spans="1:3">
      <c r="A10" s="3" t="s">
        <v>323</v>
      </c>
    </row>
    <row r="11" spans="1:3">
      <c r="A11" s="4" t="s">
        <v>327</v>
      </c>
      <c r="B11" s="4" t="s">
        <v>328</v>
      </c>
    </row>
    <row r="12" spans="1:3">
      <c r="A12" s="4" t="s">
        <v>329</v>
      </c>
    </row>
    <row r="13" spans="1:3">
      <c r="A13" s="3" t="s">
        <v>323</v>
      </c>
    </row>
    <row r="14" spans="1:3">
      <c r="A14" s="4" t="s">
        <v>327</v>
      </c>
      <c r="B1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31</v>
      </c>
      <c r="B1" s="2" t="s">
        <v>1</v>
      </c>
    </row>
    <row r="2" spans="1:6">
      <c r="B2" s="2" t="s">
        <v>2</v>
      </c>
      <c r="D2" s="2" t="s">
        <v>27</v>
      </c>
      <c r="E2" s="2" t="s">
        <v>61</v>
      </c>
    </row>
    <row r="3" spans="1:6">
      <c r="A3" s="3" t="s">
        <v>332</v>
      </c>
    </row>
    <row r="4" spans="1:6">
      <c r="A4" s="4" t="s">
        <v>34</v>
      </c>
      <c r="B4" s="6" t="n">
        <v>370</v>
      </c>
      <c r="D4" s="6" t="n">
        <v>423</v>
      </c>
    </row>
    <row r="5" spans="1:6">
      <c r="A5" s="4" t="s">
        <v>36</v>
      </c>
      <c r="B5" s="5" t="n">
        <v>838</v>
      </c>
      <c r="D5" s="5" t="n">
        <v>895</v>
      </c>
    </row>
    <row r="6" spans="1:6">
      <c r="A6" s="4" t="s">
        <v>333</v>
      </c>
      <c r="B6" s="5" t="n">
        <v>271</v>
      </c>
      <c r="D6" s="5" t="n">
        <v>278</v>
      </c>
    </row>
    <row r="7" spans="1:6">
      <c r="A7" s="4" t="s">
        <v>45</v>
      </c>
      <c r="B7" s="5" t="n">
        <v>921</v>
      </c>
      <c r="D7" s="5" t="n">
        <v>583</v>
      </c>
    </row>
    <row r="8" spans="1:6">
      <c r="A8" s="3" t="s">
        <v>334</v>
      </c>
    </row>
    <row r="9" spans="1:6">
      <c r="A9" s="4" t="s">
        <v>335</v>
      </c>
      <c r="B9" s="5" t="n">
        <v>1479</v>
      </c>
      <c r="D9" s="5" t="n">
        <v>1596</v>
      </c>
    </row>
    <row r="10" spans="1:6">
      <c r="A10" s="4" t="s">
        <v>336</v>
      </c>
      <c r="B10" s="5" t="n">
        <v>2112</v>
      </c>
      <c r="D10" s="5" t="n">
        <v>1877</v>
      </c>
    </row>
    <row r="11" spans="1:6">
      <c r="A11" s="4" t="s">
        <v>337</v>
      </c>
      <c r="B11" s="5" t="n">
        <v>1118</v>
      </c>
      <c r="D11" s="5" t="n">
        <v>1133</v>
      </c>
    </row>
    <row r="12" spans="1:6">
      <c r="A12" s="4" t="s">
        <v>338</v>
      </c>
      <c r="B12" s="5" t="n">
        <v>-2309</v>
      </c>
      <c r="D12" s="5" t="n">
        <v>-2427</v>
      </c>
    </row>
    <row r="13" spans="1:6">
      <c r="A13" s="4" t="s">
        <v>339</v>
      </c>
      <c r="B13" s="5" t="n">
        <v>2400</v>
      </c>
      <c r="D13" s="6" t="n">
        <v>2179</v>
      </c>
    </row>
    <row r="14" spans="1:6">
      <c r="A14" s="3" t="s">
        <v>340</v>
      </c>
    </row>
    <row r="15" spans="1:6">
      <c r="A15" s="4" t="s">
        <v>341</v>
      </c>
      <c r="B15" s="5" t="n">
        <v>146822</v>
      </c>
      <c r="E15" s="6" t="n">
        <v>133459</v>
      </c>
    </row>
    <row r="16" spans="1:6">
      <c r="A16" s="3" t="s">
        <v>342</v>
      </c>
    </row>
    <row r="17" spans="1:6">
      <c r="A17" s="4" t="s">
        <v>343</v>
      </c>
      <c r="B17" s="5" t="n">
        <v>8337</v>
      </c>
    </row>
    <row r="18" spans="1:6">
      <c r="A18" s="4" t="s">
        <v>344</v>
      </c>
      <c r="B18" s="5" t="n">
        <v>0</v>
      </c>
    </row>
    <row r="19" spans="1:6">
      <c r="A19" s="4" t="s">
        <v>345</v>
      </c>
    </row>
    <row r="20" spans="1:6">
      <c r="A20" s="3" t="s">
        <v>340</v>
      </c>
    </row>
    <row r="21" spans="1:6">
      <c r="A21" s="4" t="s">
        <v>341</v>
      </c>
      <c r="B21" s="5" t="n">
        <v>93543</v>
      </c>
      <c r="E21" s="5" t="n">
        <v>82677</v>
      </c>
    </row>
    <row r="22" spans="1:6">
      <c r="A22" s="4" t="s">
        <v>346</v>
      </c>
    </row>
    <row r="23" spans="1:6">
      <c r="A23" s="3" t="s">
        <v>340</v>
      </c>
    </row>
    <row r="24" spans="1:6">
      <c r="A24" s="4" t="s">
        <v>341</v>
      </c>
      <c r="B24" s="5" t="n">
        <v>53279</v>
      </c>
      <c r="E24" s="5" t="n">
        <v>50782</v>
      </c>
    </row>
    <row r="25" spans="1:6">
      <c r="A25" s="4" t="s">
        <v>347</v>
      </c>
    </row>
    <row r="26" spans="1:6">
      <c r="A26" s="3" t="s">
        <v>340</v>
      </c>
    </row>
    <row r="27" spans="1:6">
      <c r="A27" s="4" t="s">
        <v>341</v>
      </c>
      <c r="B27" s="6" t="n">
        <v>0</v>
      </c>
      <c r="E27" s="5" t="n">
        <v>0</v>
      </c>
    </row>
    <row r="28" spans="1:6">
      <c r="A28" s="4" t="s">
        <v>348</v>
      </c>
    </row>
    <row r="29" spans="1:6">
      <c r="A29" s="3" t="s">
        <v>340</v>
      </c>
    </row>
    <row r="30" spans="1:6">
      <c r="A30" s="4" t="s">
        <v>349</v>
      </c>
      <c r="B30" s="4" t="s">
        <v>350</v>
      </c>
    </row>
    <row r="31" spans="1:6">
      <c r="A31" s="4" t="s">
        <v>351</v>
      </c>
    </row>
    <row r="32" spans="1:6">
      <c r="A32" s="3" t="s">
        <v>340</v>
      </c>
    </row>
    <row r="33" spans="1:6">
      <c r="A33" s="4" t="s">
        <v>349</v>
      </c>
      <c r="B33" s="4" t="s">
        <v>352</v>
      </c>
    </row>
    <row r="34" spans="1:6">
      <c r="A34" s="4" t="s">
        <v>353</v>
      </c>
    </row>
    <row r="35" spans="1:6">
      <c r="A35" s="3" t="s">
        <v>340</v>
      </c>
    </row>
    <row r="36" spans="1:6">
      <c r="A36" s="4" t="s">
        <v>341</v>
      </c>
      <c r="B36" s="6" t="n">
        <v>7309</v>
      </c>
      <c r="E36" s="5" t="n">
        <v>8136</v>
      </c>
    </row>
    <row r="37" spans="1:6">
      <c r="A37" s="4" t="s">
        <v>354</v>
      </c>
    </row>
    <row r="38" spans="1:6">
      <c r="A38" s="3" t="s">
        <v>340</v>
      </c>
    </row>
    <row r="39" spans="1:6">
      <c r="A39" s="4" t="s">
        <v>341</v>
      </c>
      <c r="B39" s="5" t="n">
        <v>7309</v>
      </c>
      <c r="E39" s="5" t="n">
        <v>8136</v>
      </c>
    </row>
    <row r="40" spans="1:6">
      <c r="A40" s="4" t="s">
        <v>355</v>
      </c>
    </row>
    <row r="41" spans="1:6">
      <c r="A41" s="3" t="s">
        <v>340</v>
      </c>
    </row>
    <row r="42" spans="1:6">
      <c r="A42" s="4" t="s">
        <v>341</v>
      </c>
      <c r="B42" s="5" t="n">
        <v>0</v>
      </c>
      <c r="E42" s="5" t="n">
        <v>0</v>
      </c>
    </row>
    <row r="43" spans="1:6">
      <c r="A43" s="4" t="s">
        <v>356</v>
      </c>
    </row>
    <row r="44" spans="1:6">
      <c r="A44" s="3" t="s">
        <v>340</v>
      </c>
    </row>
    <row r="45" spans="1:6">
      <c r="A45" s="4" t="s">
        <v>341</v>
      </c>
      <c r="B45" s="5" t="n">
        <v>0</v>
      </c>
      <c r="E45" s="5" t="n">
        <v>0</v>
      </c>
    </row>
    <row r="46" spans="1:6">
      <c r="A46" s="4" t="s">
        <v>357</v>
      </c>
    </row>
    <row r="47" spans="1:6">
      <c r="A47" s="3" t="s">
        <v>340</v>
      </c>
    </row>
    <row r="48" spans="1:6">
      <c r="A48" s="4" t="s">
        <v>341</v>
      </c>
      <c r="B48" s="5" t="n">
        <v>6373</v>
      </c>
      <c r="C48" s="4" t="s">
        <v>358</v>
      </c>
      <c r="E48" s="5" t="n">
        <v>5670</v>
      </c>
      <c r="F48" s="4" t="s">
        <v>359</v>
      </c>
    </row>
    <row r="49" spans="1:6">
      <c r="A49" s="4" t="s">
        <v>360</v>
      </c>
    </row>
    <row r="50" spans="1:6">
      <c r="A50" s="3" t="s">
        <v>340</v>
      </c>
    </row>
    <row r="51" spans="1:6">
      <c r="A51" s="4" t="s">
        <v>341</v>
      </c>
      <c r="B51" s="5" t="n">
        <v>6331</v>
      </c>
      <c r="C51" s="4" t="s">
        <v>358</v>
      </c>
      <c r="E51" s="5" t="n">
        <v>5632</v>
      </c>
      <c r="F51" s="4" t="s">
        <v>359</v>
      </c>
    </row>
    <row r="52" spans="1:6">
      <c r="A52" s="4" t="s">
        <v>361</v>
      </c>
    </row>
    <row r="53" spans="1:6">
      <c r="A53" s="3" t="s">
        <v>340</v>
      </c>
    </row>
    <row r="54" spans="1:6">
      <c r="A54" s="4" t="s">
        <v>341</v>
      </c>
      <c r="B54" s="5" t="n">
        <v>42</v>
      </c>
      <c r="C54" s="4" t="s">
        <v>358</v>
      </c>
      <c r="E54" s="5" t="n">
        <v>38</v>
      </c>
      <c r="F54" s="4" t="s">
        <v>359</v>
      </c>
    </row>
    <row r="55" spans="1:6">
      <c r="A55" s="4" t="s">
        <v>362</v>
      </c>
    </row>
    <row r="56" spans="1:6">
      <c r="A56" s="3" t="s">
        <v>340</v>
      </c>
    </row>
    <row r="57" spans="1:6">
      <c r="A57" s="4" t="s">
        <v>341</v>
      </c>
      <c r="B57" s="5" t="n">
        <v>0</v>
      </c>
      <c r="C57" s="4" t="s">
        <v>358</v>
      </c>
      <c r="E57" s="5" t="n">
        <v>0</v>
      </c>
      <c r="F57" s="4" t="s">
        <v>359</v>
      </c>
    </row>
    <row r="58" spans="1:6">
      <c r="A58" s="4" t="s">
        <v>363</v>
      </c>
    </row>
    <row r="59" spans="1:6">
      <c r="A59" s="3" t="s">
        <v>340</v>
      </c>
    </row>
    <row r="60" spans="1:6">
      <c r="A60" s="4" t="s">
        <v>341</v>
      </c>
      <c r="B60" s="5" t="n">
        <v>54541</v>
      </c>
      <c r="C60" s="4" t="s">
        <v>358</v>
      </c>
      <c r="E60" s="5" t="n">
        <v>47040</v>
      </c>
      <c r="F60" s="4" t="s">
        <v>359</v>
      </c>
    </row>
    <row r="61" spans="1:6">
      <c r="A61" s="4" t="s">
        <v>364</v>
      </c>
    </row>
    <row r="62" spans="1:6">
      <c r="A62" s="3" t="s">
        <v>340</v>
      </c>
    </row>
    <row r="63" spans="1:6">
      <c r="A63" s="4" t="s">
        <v>341</v>
      </c>
      <c r="B63" s="5" t="n">
        <v>54541</v>
      </c>
      <c r="C63" s="4" t="s">
        <v>358</v>
      </c>
      <c r="E63" s="5" t="n">
        <v>47040</v>
      </c>
      <c r="F63" s="4" t="s">
        <v>359</v>
      </c>
    </row>
    <row r="64" spans="1:6">
      <c r="A64" s="4" t="s">
        <v>365</v>
      </c>
    </row>
    <row r="65" spans="1:6">
      <c r="A65" s="3" t="s">
        <v>340</v>
      </c>
    </row>
    <row r="66" spans="1:6">
      <c r="A66" s="4" t="s">
        <v>341</v>
      </c>
      <c r="B66" s="5" t="n">
        <v>0</v>
      </c>
      <c r="C66" s="4" t="s">
        <v>358</v>
      </c>
      <c r="E66" s="5" t="n">
        <v>0</v>
      </c>
      <c r="F66" s="4" t="s">
        <v>359</v>
      </c>
    </row>
    <row r="67" spans="1:6">
      <c r="A67" s="4" t="s">
        <v>366</v>
      </c>
    </row>
    <row r="68" spans="1:6">
      <c r="A68" s="3" t="s">
        <v>340</v>
      </c>
    </row>
    <row r="69" spans="1:6">
      <c r="A69" s="4" t="s">
        <v>341</v>
      </c>
      <c r="B69" s="5" t="n">
        <v>0</v>
      </c>
      <c r="C69" s="4" t="s">
        <v>358</v>
      </c>
      <c r="E69" s="5" t="n">
        <v>0</v>
      </c>
      <c r="F69" s="4" t="s">
        <v>359</v>
      </c>
    </row>
    <row r="70" spans="1:6">
      <c r="A70" s="4" t="s">
        <v>367</v>
      </c>
    </row>
    <row r="71" spans="1:6">
      <c r="A71" s="3" t="s">
        <v>340</v>
      </c>
    </row>
    <row r="72" spans="1:6">
      <c r="A72" s="4" t="s">
        <v>341</v>
      </c>
      <c r="B72" s="5" t="n">
        <v>9673</v>
      </c>
      <c r="C72" s="4" t="s">
        <v>358</v>
      </c>
      <c r="E72" s="5" t="n">
        <v>8372</v>
      </c>
      <c r="F72" s="4" t="s">
        <v>359</v>
      </c>
    </row>
    <row r="73" spans="1:6">
      <c r="A73" s="4" t="s">
        <v>368</v>
      </c>
    </row>
    <row r="74" spans="1:6">
      <c r="A74" s="3" t="s">
        <v>340</v>
      </c>
    </row>
    <row r="75" spans="1:6">
      <c r="A75" s="4" t="s">
        <v>341</v>
      </c>
      <c r="B75" s="5" t="n">
        <v>9673</v>
      </c>
      <c r="C75" s="4" t="s">
        <v>358</v>
      </c>
      <c r="E75" s="5" t="n">
        <v>8372</v>
      </c>
      <c r="F75" s="4" t="s">
        <v>359</v>
      </c>
    </row>
    <row r="76" spans="1:6">
      <c r="A76" s="4" t="s">
        <v>369</v>
      </c>
    </row>
    <row r="77" spans="1:6">
      <c r="A77" s="3" t="s">
        <v>340</v>
      </c>
    </row>
    <row r="78" spans="1:6">
      <c r="A78" s="4" t="s">
        <v>341</v>
      </c>
      <c r="B78" s="5" t="n">
        <v>0</v>
      </c>
      <c r="C78" s="4" t="s">
        <v>358</v>
      </c>
      <c r="E78" s="5" t="n">
        <v>0</v>
      </c>
      <c r="F78" s="4" t="s">
        <v>359</v>
      </c>
    </row>
    <row r="79" spans="1:6">
      <c r="A79" s="4" t="s">
        <v>370</v>
      </c>
    </row>
    <row r="80" spans="1:6">
      <c r="A80" s="3" t="s">
        <v>340</v>
      </c>
    </row>
    <row r="81" spans="1:6">
      <c r="A81" s="4" t="s">
        <v>341</v>
      </c>
      <c r="B81" s="5" t="n">
        <v>0</v>
      </c>
      <c r="C81" s="4" t="s">
        <v>358</v>
      </c>
      <c r="E81" s="5" t="n">
        <v>0</v>
      </c>
      <c r="F81" s="4" t="s">
        <v>359</v>
      </c>
    </row>
    <row r="82" spans="1:6">
      <c r="A82" s="4" t="s">
        <v>371</v>
      </c>
    </row>
    <row r="83" spans="1:6">
      <c r="A83" s="3" t="s">
        <v>340</v>
      </c>
    </row>
    <row r="84" spans="1:6">
      <c r="A84" s="4" t="s">
        <v>341</v>
      </c>
      <c r="B84" s="5" t="n">
        <v>10187</v>
      </c>
      <c r="C84" s="4" t="s">
        <v>358</v>
      </c>
      <c r="E84" s="5" t="n">
        <v>8528</v>
      </c>
      <c r="F84" s="4" t="s">
        <v>359</v>
      </c>
    </row>
    <row r="85" spans="1:6">
      <c r="A85" s="4" t="s">
        <v>372</v>
      </c>
    </row>
    <row r="86" spans="1:6">
      <c r="A86" s="3" t="s">
        <v>340</v>
      </c>
    </row>
    <row r="87" spans="1:6">
      <c r="A87" s="4" t="s">
        <v>341</v>
      </c>
      <c r="B87" s="5" t="n">
        <v>10187</v>
      </c>
      <c r="C87" s="4" t="s">
        <v>358</v>
      </c>
      <c r="E87" s="5" t="n">
        <v>8528</v>
      </c>
      <c r="F87" s="4" t="s">
        <v>359</v>
      </c>
    </row>
    <row r="88" spans="1:6">
      <c r="A88" s="4" t="s">
        <v>373</v>
      </c>
    </row>
    <row r="89" spans="1:6">
      <c r="A89" s="3" t="s">
        <v>340</v>
      </c>
    </row>
    <row r="90" spans="1:6">
      <c r="A90" s="4" t="s">
        <v>341</v>
      </c>
      <c r="B90" s="5" t="n">
        <v>0</v>
      </c>
      <c r="C90" s="4" t="s">
        <v>358</v>
      </c>
      <c r="E90" s="5" t="n">
        <v>0</v>
      </c>
      <c r="F90" s="4" t="s">
        <v>359</v>
      </c>
    </row>
    <row r="91" spans="1:6">
      <c r="A91" s="4" t="s">
        <v>374</v>
      </c>
    </row>
    <row r="92" spans="1:6">
      <c r="A92" s="3" t="s">
        <v>340</v>
      </c>
    </row>
    <row r="93" spans="1:6">
      <c r="A93" s="4" t="s">
        <v>341</v>
      </c>
      <c r="B93" s="5" t="n">
        <v>0</v>
      </c>
      <c r="C93" s="4" t="s">
        <v>358</v>
      </c>
      <c r="E93" s="5" t="n">
        <v>0</v>
      </c>
      <c r="F93" s="4" t="s">
        <v>359</v>
      </c>
    </row>
    <row r="94" spans="1:6">
      <c r="A94" s="4" t="s">
        <v>375</v>
      </c>
    </row>
    <row r="95" spans="1:6">
      <c r="A95" s="3" t="s">
        <v>340</v>
      </c>
    </row>
    <row r="96" spans="1:6">
      <c r="A96" s="4" t="s">
        <v>341</v>
      </c>
      <c r="B96" s="5" t="n">
        <v>5502</v>
      </c>
      <c r="C96" s="4" t="s">
        <v>358</v>
      </c>
      <c r="E96" s="5" t="n">
        <v>4969</v>
      </c>
      <c r="F96" s="4" t="s">
        <v>359</v>
      </c>
    </row>
    <row r="97" spans="1:6">
      <c r="A97" s="4" t="s">
        <v>376</v>
      </c>
    </row>
    <row r="98" spans="1:6">
      <c r="A98" s="3" t="s">
        <v>340</v>
      </c>
    </row>
    <row r="99" spans="1:6">
      <c r="A99" s="4" t="s">
        <v>341</v>
      </c>
      <c r="B99" s="5" t="n">
        <v>5502</v>
      </c>
      <c r="C99" s="4" t="s">
        <v>358</v>
      </c>
      <c r="E99" s="5" t="n">
        <v>4969</v>
      </c>
      <c r="F99" s="4" t="s">
        <v>359</v>
      </c>
    </row>
    <row r="100" spans="1:6">
      <c r="A100" s="4" t="s">
        <v>377</v>
      </c>
    </row>
    <row r="101" spans="1:6">
      <c r="A101" s="3" t="s">
        <v>340</v>
      </c>
    </row>
    <row r="102" spans="1:6">
      <c r="A102" s="4" t="s">
        <v>341</v>
      </c>
      <c r="B102" s="5" t="n">
        <v>0</v>
      </c>
      <c r="C102" s="4" t="s">
        <v>358</v>
      </c>
      <c r="E102" s="5" t="n">
        <v>0</v>
      </c>
      <c r="F102" s="4" t="s">
        <v>359</v>
      </c>
    </row>
    <row r="103" spans="1:6">
      <c r="A103" s="4" t="s">
        <v>378</v>
      </c>
    </row>
    <row r="104" spans="1:6">
      <c r="A104" s="3" t="s">
        <v>340</v>
      </c>
    </row>
    <row r="105" spans="1:6">
      <c r="A105" s="4" t="s">
        <v>341</v>
      </c>
      <c r="B105" s="5" t="n">
        <v>0</v>
      </c>
      <c r="C105" s="4" t="s">
        <v>358</v>
      </c>
      <c r="E105" s="5" t="n">
        <v>0</v>
      </c>
      <c r="F105" s="4" t="s">
        <v>359</v>
      </c>
    </row>
    <row r="106" spans="1:6">
      <c r="A106" s="4" t="s">
        <v>379</v>
      </c>
    </row>
    <row r="107" spans="1:6">
      <c r="A107" s="3" t="s">
        <v>340</v>
      </c>
    </row>
    <row r="108" spans="1:6">
      <c r="A108" s="4" t="s">
        <v>341</v>
      </c>
      <c r="B108" s="5" t="n">
        <v>6885</v>
      </c>
      <c r="C108" s="4" t="s">
        <v>358</v>
      </c>
      <c r="E108" s="5" t="n">
        <v>5889</v>
      </c>
      <c r="F108" s="4" t="s">
        <v>359</v>
      </c>
    </row>
    <row r="109" spans="1:6">
      <c r="A109" s="4" t="s">
        <v>380</v>
      </c>
    </row>
    <row r="110" spans="1:6">
      <c r="A110" s="3" t="s">
        <v>340</v>
      </c>
    </row>
    <row r="111" spans="1:6">
      <c r="A111" s="4" t="s">
        <v>341</v>
      </c>
      <c r="B111" s="5" t="n">
        <v>0</v>
      </c>
      <c r="C111" s="4" t="s">
        <v>358</v>
      </c>
      <c r="E111" s="5" t="n">
        <v>0</v>
      </c>
      <c r="F111" s="4" t="s">
        <v>359</v>
      </c>
    </row>
    <row r="112" spans="1:6">
      <c r="A112" s="4" t="s">
        <v>381</v>
      </c>
    </row>
    <row r="113" spans="1:6">
      <c r="A113" s="3" t="s">
        <v>340</v>
      </c>
    </row>
    <row r="114" spans="1:6">
      <c r="A114" s="4" t="s">
        <v>341</v>
      </c>
      <c r="B114" s="5" t="n">
        <v>6885</v>
      </c>
      <c r="C114" s="4" t="s">
        <v>358</v>
      </c>
      <c r="E114" s="5" t="n">
        <v>5889</v>
      </c>
      <c r="F114" s="4" t="s">
        <v>359</v>
      </c>
    </row>
    <row r="115" spans="1:6">
      <c r="A115" s="4" t="s">
        <v>382</v>
      </c>
    </row>
    <row r="116" spans="1:6">
      <c r="A116" s="3" t="s">
        <v>340</v>
      </c>
    </row>
    <row r="117" spans="1:6">
      <c r="A117" s="4" t="s">
        <v>341</v>
      </c>
      <c r="B117" s="5" t="n">
        <v>0</v>
      </c>
      <c r="C117" s="4" t="s">
        <v>358</v>
      </c>
      <c r="E117" s="5" t="n">
        <v>0</v>
      </c>
      <c r="F117" s="4" t="s">
        <v>359</v>
      </c>
    </row>
    <row r="118" spans="1:6">
      <c r="A118" s="4" t="s">
        <v>383</v>
      </c>
    </row>
    <row r="119" spans="1:6">
      <c r="A119" s="3" t="s">
        <v>340</v>
      </c>
    </row>
    <row r="120" spans="1:6">
      <c r="A120" s="4" t="s">
        <v>341</v>
      </c>
      <c r="B120" s="5" t="n">
        <v>46352</v>
      </c>
      <c r="C120" s="4" t="s">
        <v>384</v>
      </c>
      <c r="E120" s="5" t="n">
        <v>44855</v>
      </c>
      <c r="F120" s="4" t="s">
        <v>385</v>
      </c>
    </row>
    <row r="121" spans="1:6">
      <c r="A121" s="4" t="s">
        <v>386</v>
      </c>
    </row>
    <row r="122" spans="1:6">
      <c r="A122" s="3" t="s">
        <v>340</v>
      </c>
    </row>
    <row r="123" spans="1:6">
      <c r="A123" s="4" t="s">
        <v>341</v>
      </c>
      <c r="B123" s="5" t="n">
        <v>0</v>
      </c>
      <c r="C123" s="4" t="s">
        <v>384</v>
      </c>
      <c r="E123" s="5" t="n">
        <v>0</v>
      </c>
      <c r="F123" s="4" t="s">
        <v>385</v>
      </c>
    </row>
    <row r="124" spans="1:6">
      <c r="A124" s="4" t="s">
        <v>387</v>
      </c>
    </row>
    <row r="125" spans="1:6">
      <c r="A125" s="3" t="s">
        <v>340</v>
      </c>
    </row>
    <row r="126" spans="1:6">
      <c r="A126" s="4" t="s">
        <v>341</v>
      </c>
      <c r="B126" s="5" t="n">
        <v>46352</v>
      </c>
      <c r="C126" s="4" t="s">
        <v>384</v>
      </c>
      <c r="E126" s="5" t="n">
        <v>44855</v>
      </c>
      <c r="F126" s="4" t="s">
        <v>385</v>
      </c>
    </row>
    <row r="127" spans="1:6">
      <c r="A127" s="4" t="s">
        <v>388</v>
      </c>
    </row>
    <row r="128" spans="1:6">
      <c r="A128" s="3" t="s">
        <v>340</v>
      </c>
    </row>
    <row r="129" spans="1:6">
      <c r="A129" s="4" t="s">
        <v>341</v>
      </c>
      <c r="B129" s="6" t="n">
        <v>0</v>
      </c>
      <c r="C129" s="4" t="s">
        <v>384</v>
      </c>
      <c r="E129" s="6" t="n">
        <v>0</v>
      </c>
      <c r="F129" s="4" t="s">
        <v>385</v>
      </c>
    </row>
    <row r="130" spans="1:6"/>
    <row r="131" spans="1:6">
      <c r="A131" s="4" t="s">
        <v>358</v>
      </c>
      <c r="B131" s="4" t="s">
        <v>389</v>
      </c>
    </row>
    <row r="132" spans="1:6">
      <c r="A132" s="4" t="s">
        <v>359</v>
      </c>
      <c r="B132" s="4" t="s">
        <v>389</v>
      </c>
    </row>
    <row r="133" spans="1:6">
      <c r="A133" s="4" t="s">
        <v>384</v>
      </c>
      <c r="B133" s="4" t="s">
        <v>390</v>
      </c>
    </row>
    <row r="134" spans="1:6">
      <c r="A134" s="4" t="s">
        <v>385</v>
      </c>
      <c r="B134" s="4" t="s">
        <v>390</v>
      </c>
    </row>
  </sheetData>
  <mergeCells count="10">
    <mergeCell ref="A1:A2"/>
    <mergeCell ref="B1:D1"/>
    <mergeCell ref="E1:F1"/>
    <mergeCell ref="B2:C2"/>
    <mergeCell ref="E2:F2"/>
    <mergeCell ref="A130:F130"/>
    <mergeCell ref="B131:F131"/>
    <mergeCell ref="B132:F132"/>
    <mergeCell ref="B133:F133"/>
    <mergeCell ref="B134:F1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9"/>
    <col customWidth="1" max="2" min="2" width="80"/>
    <col customWidth="1" max="3" min="3" width="49"/>
    <col customWidth="1" max="4" min="4" width="21"/>
    <col customWidth="1" max="5" min="5" width="21"/>
  </cols>
  <sheetData>
    <row r="1" spans="1:5">
      <c r="A1" s="1" t="s">
        <v>391</v>
      </c>
      <c r="C1" s="2" t="s">
        <v>1</v>
      </c>
    </row>
    <row r="2" spans="1:5">
      <c r="C2" s="2" t="s">
        <v>392</v>
      </c>
      <c r="D2" s="2" t="s">
        <v>281</v>
      </c>
      <c r="E2" s="2" t="s">
        <v>393</v>
      </c>
    </row>
    <row r="3" spans="1:5">
      <c r="A3" s="3" t="s">
        <v>394</v>
      </c>
    </row>
    <row r="4" spans="1:5">
      <c r="A4" s="4" t="s">
        <v>395</v>
      </c>
      <c r="C4" s="5" t="n">
        <v>4</v>
      </c>
    </row>
    <row r="5" spans="1:5">
      <c r="A5" s="4" t="s">
        <v>396</v>
      </c>
      <c r="C5" s="5" t="n">
        <v>2</v>
      </c>
    </row>
    <row r="6" spans="1:5">
      <c r="A6" s="4" t="s">
        <v>397</v>
      </c>
      <c r="C6" s="6" t="n">
        <v>77682</v>
      </c>
      <c r="D6" s="6" t="n">
        <v>75042</v>
      </c>
    </row>
    <row r="7" spans="1:5">
      <c r="A7" s="4" t="s">
        <v>398</v>
      </c>
      <c r="C7" s="5" t="n">
        <v>65274</v>
      </c>
      <c r="D7" s="5" t="n">
        <v>67711</v>
      </c>
    </row>
    <row r="8" spans="1:5">
      <c r="A8" s="4" t="s">
        <v>399</v>
      </c>
      <c r="C8" s="5" t="n">
        <v>12408</v>
      </c>
      <c r="D8" s="5" t="n">
        <v>7331</v>
      </c>
    </row>
    <row r="9" spans="1:5">
      <c r="A9" s="4" t="s">
        <v>400</v>
      </c>
      <c r="C9" s="5" t="n">
        <v>5873</v>
      </c>
      <c r="D9" s="5" t="n">
        <v>1285</v>
      </c>
    </row>
    <row r="10" spans="1:5">
      <c r="A10" s="4" t="s">
        <v>39</v>
      </c>
      <c r="C10" s="5" t="n">
        <v>15145</v>
      </c>
      <c r="D10" s="5" t="n">
        <v>13583</v>
      </c>
    </row>
    <row r="11" spans="1:5">
      <c r="A11" s="4" t="s">
        <v>401</v>
      </c>
      <c r="C11" s="5" t="n">
        <v>5791</v>
      </c>
      <c r="D11" s="5" t="n">
        <v>6052</v>
      </c>
    </row>
    <row r="12" spans="1:5">
      <c r="A12" s="4" t="s">
        <v>402</v>
      </c>
      <c r="C12" s="5" t="n">
        <v>2045</v>
      </c>
      <c r="D12" s="5" t="n">
        <v>-580</v>
      </c>
    </row>
    <row r="13" spans="1:5">
      <c r="A13" s="4" t="s">
        <v>86</v>
      </c>
      <c r="C13" s="5" t="n">
        <v>1958807</v>
      </c>
      <c r="D13" s="5" t="n">
        <v>1463874</v>
      </c>
      <c r="E13" s="6" t="n">
        <v>1956389</v>
      </c>
    </row>
    <row r="14" spans="1:5">
      <c r="A14" s="4" t="s">
        <v>403</v>
      </c>
    </row>
    <row r="15" spans="1:5">
      <c r="A15" s="3" t="s">
        <v>394</v>
      </c>
    </row>
    <row r="16" spans="1:5">
      <c r="A16" s="4" t="s">
        <v>397</v>
      </c>
      <c r="C16" s="5" t="n">
        <v>75147</v>
      </c>
      <c r="D16" s="5" t="n">
        <v>72353</v>
      </c>
    </row>
    <row r="17" spans="1:5">
      <c r="A17" s="4" t="s">
        <v>398</v>
      </c>
      <c r="C17" s="5" t="n">
        <v>60585</v>
      </c>
      <c r="D17" s="5" t="n">
        <v>61701</v>
      </c>
    </row>
    <row r="18" spans="1:5">
      <c r="A18" s="4" t="s">
        <v>399</v>
      </c>
      <c r="C18" s="5" t="n">
        <v>14562</v>
      </c>
      <c r="D18" s="5" t="n">
        <v>10652</v>
      </c>
    </row>
    <row r="19" spans="1:5">
      <c r="A19" s="4" t="s">
        <v>400</v>
      </c>
      <c r="C19" s="5" t="n">
        <v>6100</v>
      </c>
      <c r="D19" s="5" t="n">
        <v>4795</v>
      </c>
    </row>
    <row r="20" spans="1:5">
      <c r="A20" s="4" t="s">
        <v>39</v>
      </c>
      <c r="C20" s="5" t="n">
        <v>14749</v>
      </c>
      <c r="D20" s="5" t="n">
        <v>13201</v>
      </c>
    </row>
    <row r="21" spans="1:5">
      <c r="A21" s="4" t="s">
        <v>401</v>
      </c>
      <c r="C21" s="5" t="n">
        <v>5220</v>
      </c>
      <c r="D21" s="5" t="n">
        <v>5508</v>
      </c>
    </row>
    <row r="22" spans="1:5">
      <c r="A22" s="4" t="s">
        <v>402</v>
      </c>
      <c r="C22" s="5" t="n">
        <v>2076</v>
      </c>
      <c r="D22" s="5" t="n">
        <v>492</v>
      </c>
    </row>
    <row r="23" spans="1:5">
      <c r="A23" s="4" t="s">
        <v>86</v>
      </c>
      <c r="C23" s="5" t="n">
        <v>1492643</v>
      </c>
      <c r="D23" s="5" t="n">
        <v>1413300</v>
      </c>
    </row>
    <row r="24" spans="1:5">
      <c r="A24" s="4" t="s">
        <v>404</v>
      </c>
    </row>
    <row r="25" spans="1:5">
      <c r="A25" s="3" t="s">
        <v>394</v>
      </c>
    </row>
    <row r="26" spans="1:5">
      <c r="A26" s="4" t="s">
        <v>397</v>
      </c>
      <c r="C26" s="5" t="n">
        <v>1169</v>
      </c>
      <c r="D26" s="5" t="n">
        <v>1348</v>
      </c>
    </row>
    <row r="27" spans="1:5">
      <c r="A27" s="4" t="s">
        <v>398</v>
      </c>
      <c r="C27" s="5" t="n">
        <v>841</v>
      </c>
      <c r="D27" s="5" t="n">
        <v>888</v>
      </c>
    </row>
    <row r="28" spans="1:5">
      <c r="A28" s="4" t="s">
        <v>399</v>
      </c>
      <c r="C28" s="5" t="n">
        <v>328</v>
      </c>
      <c r="D28" s="5" t="n">
        <v>460</v>
      </c>
    </row>
    <row r="29" spans="1:5">
      <c r="A29" s="4" t="s">
        <v>400</v>
      </c>
      <c r="C29" s="5" t="n">
        <v>236</v>
      </c>
      <c r="D29" s="5" t="n">
        <v>331</v>
      </c>
    </row>
    <row r="30" spans="1:5">
      <c r="A30" s="4" t="s">
        <v>39</v>
      </c>
      <c r="C30" s="5" t="n">
        <v>97</v>
      </c>
      <c r="D30" s="5" t="n">
        <v>83</v>
      </c>
    </row>
    <row r="31" spans="1:5">
      <c r="A31" s="4" t="s">
        <v>401</v>
      </c>
      <c r="C31" s="5" t="n">
        <v>0</v>
      </c>
      <c r="D31" s="5" t="n">
        <v>0</v>
      </c>
    </row>
    <row r="32" spans="1:5">
      <c r="A32" s="4" t="s">
        <v>402</v>
      </c>
      <c r="C32" s="5" t="n">
        <v>92</v>
      </c>
      <c r="D32" s="5" t="n">
        <v>129</v>
      </c>
    </row>
    <row r="33" spans="1:5">
      <c r="A33" s="4" t="s">
        <v>86</v>
      </c>
      <c r="C33" s="5" t="n">
        <v>5825</v>
      </c>
      <c r="D33" s="5" t="n">
        <v>3690</v>
      </c>
    </row>
    <row r="34" spans="1:5">
      <c r="A34" s="4" t="s">
        <v>405</v>
      </c>
    </row>
    <row r="35" spans="1:5">
      <c r="A35" s="3" t="s">
        <v>394</v>
      </c>
    </row>
    <row r="36" spans="1:5">
      <c r="A36" s="4" t="s">
        <v>397</v>
      </c>
      <c r="C36" s="5" t="n">
        <v>1366</v>
      </c>
      <c r="D36" s="5" t="n">
        <v>1341</v>
      </c>
    </row>
    <row r="37" spans="1:5">
      <c r="A37" s="4" t="s">
        <v>398</v>
      </c>
      <c r="C37" s="5" t="n">
        <v>891</v>
      </c>
      <c r="D37" s="5" t="n">
        <v>849</v>
      </c>
    </row>
    <row r="38" spans="1:5">
      <c r="A38" s="4" t="s">
        <v>399</v>
      </c>
      <c r="C38" s="5" t="n">
        <v>475</v>
      </c>
      <c r="D38" s="5" t="n">
        <v>492</v>
      </c>
    </row>
    <row r="39" spans="1:5">
      <c r="A39" s="4" t="s">
        <v>400</v>
      </c>
      <c r="C39" s="5" t="n">
        <v>318</v>
      </c>
      <c r="D39" s="5" t="n">
        <v>356</v>
      </c>
    </row>
    <row r="40" spans="1:5">
      <c r="A40" s="4" t="s">
        <v>39</v>
      </c>
      <c r="C40" s="5" t="n">
        <v>299</v>
      </c>
      <c r="D40" s="5" t="n">
        <v>299</v>
      </c>
    </row>
    <row r="41" spans="1:5">
      <c r="A41" s="4" t="s">
        <v>401</v>
      </c>
      <c r="C41" s="5" t="n">
        <v>0</v>
      </c>
      <c r="D41" s="5" t="n">
        <v>0</v>
      </c>
    </row>
    <row r="42" spans="1:5">
      <c r="A42" s="4" t="s">
        <v>402</v>
      </c>
      <c r="C42" s="5" t="n">
        <v>130</v>
      </c>
      <c r="D42" s="5" t="n">
        <v>94</v>
      </c>
    </row>
    <row r="43" spans="1:5">
      <c r="A43" s="4" t="s">
        <v>86</v>
      </c>
      <c r="C43" s="5" t="n">
        <v>46862</v>
      </c>
      <c r="D43" s="5" t="n">
        <v>47380</v>
      </c>
    </row>
    <row r="44" spans="1:5">
      <c r="A44" s="4" t="s">
        <v>406</v>
      </c>
    </row>
    <row r="45" spans="1:5">
      <c r="A45" s="3" t="s">
        <v>394</v>
      </c>
    </row>
    <row r="46" spans="1:5">
      <c r="A46" s="4" t="s">
        <v>397</v>
      </c>
      <c r="B46" s="4" t="s">
        <v>358</v>
      </c>
      <c r="C46" s="5" t="n">
        <v>0</v>
      </c>
      <c r="D46" s="5" t="n">
        <v>0</v>
      </c>
    </row>
    <row r="47" spans="1:5">
      <c r="A47" s="4" t="s">
        <v>398</v>
      </c>
      <c r="B47" s="4" t="s">
        <v>358</v>
      </c>
      <c r="C47" s="5" t="n">
        <v>2957</v>
      </c>
      <c r="D47" s="5" t="n">
        <v>4273</v>
      </c>
    </row>
    <row r="48" spans="1:5">
      <c r="A48" s="4" t="s">
        <v>399</v>
      </c>
      <c r="B48" s="4" t="s">
        <v>358</v>
      </c>
      <c r="C48" s="5" t="n">
        <v>-2957</v>
      </c>
      <c r="D48" s="5" t="n">
        <v>-4273</v>
      </c>
    </row>
    <row r="49" spans="1:5">
      <c r="A49" s="4" t="s">
        <v>400</v>
      </c>
      <c r="B49" s="4" t="s">
        <v>358</v>
      </c>
      <c r="C49" s="5" t="n">
        <v>-781</v>
      </c>
      <c r="D49" s="5" t="n">
        <v>-4197</v>
      </c>
    </row>
    <row r="50" spans="1:5">
      <c r="A50" s="4" t="s">
        <v>39</v>
      </c>
      <c r="B50" s="4" t="s">
        <v>358</v>
      </c>
      <c r="C50" s="5" t="n">
        <v>0</v>
      </c>
      <c r="D50" s="5" t="n">
        <v>0</v>
      </c>
    </row>
    <row r="51" spans="1:5">
      <c r="A51" s="4" t="s">
        <v>401</v>
      </c>
      <c r="B51" s="4" t="s">
        <v>358</v>
      </c>
      <c r="C51" s="5" t="n">
        <v>571</v>
      </c>
      <c r="D51" s="5" t="n">
        <v>544</v>
      </c>
    </row>
    <row r="52" spans="1:5">
      <c r="A52" s="4" t="s">
        <v>402</v>
      </c>
      <c r="B52" s="4" t="s">
        <v>358</v>
      </c>
      <c r="C52" s="5" t="n">
        <v>-253</v>
      </c>
      <c r="D52" s="5" t="n">
        <v>-1295</v>
      </c>
    </row>
    <row r="53" spans="1:5">
      <c r="A53" s="4" t="s">
        <v>86</v>
      </c>
      <c r="B53" s="4" t="s">
        <v>358</v>
      </c>
      <c r="C53" s="5" t="n">
        <v>413477</v>
      </c>
      <c r="D53" s="5" t="n">
        <v>-496</v>
      </c>
    </row>
    <row r="54" spans="1:5">
      <c r="A54" s="4" t="s">
        <v>407</v>
      </c>
    </row>
    <row r="55" spans="1:5">
      <c r="A55" s="3" t="s">
        <v>394</v>
      </c>
    </row>
    <row r="56" spans="1:5">
      <c r="A56" s="4" t="s">
        <v>397</v>
      </c>
      <c r="C56" s="5" t="n">
        <v>75147</v>
      </c>
      <c r="D56" s="5" t="n">
        <v>72353</v>
      </c>
    </row>
    <row r="57" spans="1:5">
      <c r="A57" s="4" t="s">
        <v>398</v>
      </c>
      <c r="C57" s="5" t="n">
        <v>60585</v>
      </c>
      <c r="D57" s="5" t="n">
        <v>61701</v>
      </c>
    </row>
    <row r="58" spans="1:5">
      <c r="A58" s="4" t="s">
        <v>399</v>
      </c>
      <c r="C58" s="5" t="n">
        <v>14562</v>
      </c>
      <c r="D58" s="5" t="n">
        <v>10652</v>
      </c>
    </row>
    <row r="59" spans="1:5">
      <c r="A59" s="4" t="s">
        <v>400</v>
      </c>
      <c r="C59" s="5" t="n">
        <v>6100</v>
      </c>
      <c r="D59" s="5" t="n">
        <v>4795</v>
      </c>
    </row>
    <row r="60" spans="1:5">
      <c r="A60" s="4" t="s">
        <v>39</v>
      </c>
      <c r="C60" s="5" t="n">
        <v>14749</v>
      </c>
      <c r="D60" s="5" t="n">
        <v>13201</v>
      </c>
    </row>
    <row r="61" spans="1:5">
      <c r="A61" s="4" t="s">
        <v>401</v>
      </c>
      <c r="C61" s="5" t="n">
        <v>5220</v>
      </c>
      <c r="D61" s="5" t="n">
        <v>5508</v>
      </c>
    </row>
    <row r="62" spans="1:5">
      <c r="A62" s="4" t="s">
        <v>402</v>
      </c>
      <c r="C62" s="5" t="n">
        <v>2076</v>
      </c>
      <c r="D62" s="5" t="n">
        <v>492</v>
      </c>
    </row>
    <row r="63" spans="1:5">
      <c r="A63" s="4" t="s">
        <v>86</v>
      </c>
      <c r="C63" s="5" t="n">
        <v>1492643</v>
      </c>
      <c r="D63" s="5" t="n">
        <v>1413300</v>
      </c>
    </row>
    <row r="64" spans="1:5">
      <c r="A64" s="4" t="s">
        <v>408</v>
      </c>
    </row>
    <row r="65" spans="1:5">
      <c r="A65" s="3" t="s">
        <v>394</v>
      </c>
    </row>
    <row r="66" spans="1:5">
      <c r="A66" s="4" t="s">
        <v>397</v>
      </c>
      <c r="C66" s="5" t="n">
        <v>2535</v>
      </c>
      <c r="D66" s="5" t="n">
        <v>2689</v>
      </c>
    </row>
    <row r="67" spans="1:5">
      <c r="A67" s="4" t="s">
        <v>398</v>
      </c>
      <c r="C67" s="5" t="n">
        <v>4689</v>
      </c>
      <c r="D67" s="5" t="n">
        <v>6010</v>
      </c>
    </row>
    <row r="68" spans="1:5">
      <c r="A68" s="4" t="s">
        <v>399</v>
      </c>
      <c r="C68" s="5" t="n">
        <v>-2154</v>
      </c>
      <c r="D68" s="5" t="n">
        <v>-3321</v>
      </c>
    </row>
    <row r="69" spans="1:5">
      <c r="A69" s="4" t="s">
        <v>400</v>
      </c>
      <c r="C69" s="5" t="n">
        <v>-227</v>
      </c>
      <c r="D69" s="5" t="n">
        <v>-3510</v>
      </c>
    </row>
    <row r="70" spans="1:5">
      <c r="A70" s="4" t="s">
        <v>39</v>
      </c>
      <c r="C70" s="5" t="n">
        <v>396</v>
      </c>
      <c r="D70" s="5" t="n">
        <v>382</v>
      </c>
    </row>
    <row r="71" spans="1:5">
      <c r="A71" s="4" t="s">
        <v>401</v>
      </c>
      <c r="C71" s="5" t="n">
        <v>571</v>
      </c>
      <c r="D71" s="5" t="n">
        <v>544</v>
      </c>
    </row>
    <row r="72" spans="1:5">
      <c r="A72" s="4" t="s">
        <v>402</v>
      </c>
      <c r="C72" s="5" t="n">
        <v>-31</v>
      </c>
      <c r="D72" s="5" t="n">
        <v>-1072</v>
      </c>
    </row>
    <row r="73" spans="1:5">
      <c r="A73" s="4" t="s">
        <v>86</v>
      </c>
      <c r="C73" s="6" t="n">
        <v>466164</v>
      </c>
      <c r="D73" s="6" t="n">
        <v>50574</v>
      </c>
    </row>
    <row r="74" spans="1:5"/>
    <row r="75" spans="1:5">
      <c r="A75" s="4" t="s">
        <v>358</v>
      </c>
      <c r="B75" s="4" t="s">
        <v>409</v>
      </c>
    </row>
  </sheetData>
  <mergeCells count="4">
    <mergeCell ref="A1:B2"/>
    <mergeCell ref="C1:D1"/>
    <mergeCell ref="A74:D74"/>
    <mergeCell ref="B75:D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80000</v>
      </c>
    </row>
    <row r="4" spans="1:2">
      <c r="A4" s="4" t="s">
        <v>414</v>
      </c>
      <c r="B4" s="4" t="s">
        <v>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16</v>
      </c>
      <c r="B1" s="2" t="s">
        <v>1</v>
      </c>
    </row>
    <row r="2" spans="1:4">
      <c r="B2" s="2" t="s">
        <v>2</v>
      </c>
      <c r="C2" s="2" t="s">
        <v>27</v>
      </c>
      <c r="D2" s="2" t="s">
        <v>61</v>
      </c>
    </row>
    <row r="3" spans="1:4">
      <c r="A3" s="3" t="s">
        <v>417</v>
      </c>
    </row>
    <row r="4" spans="1:4">
      <c r="A4" s="4" t="s">
        <v>418</v>
      </c>
      <c r="B4" s="6" t="n">
        <v>510903</v>
      </c>
      <c r="D4" s="6" t="n">
        <v>431424</v>
      </c>
    </row>
    <row r="5" spans="1:4">
      <c r="A5" s="4" t="s">
        <v>46</v>
      </c>
      <c r="B5" s="5" t="n">
        <v>0</v>
      </c>
      <c r="C5" s="6" t="n">
        <v>-667</v>
      </c>
    </row>
    <row r="6" spans="1:4">
      <c r="A6" s="4" t="s">
        <v>419</v>
      </c>
      <c r="C6" s="5" t="n">
        <v>17660</v>
      </c>
    </row>
    <row r="7" spans="1:4">
      <c r="A7" s="4" t="s">
        <v>420</v>
      </c>
      <c r="C7" s="6" t="n">
        <v>714</v>
      </c>
    </row>
    <row r="8" spans="1:4">
      <c r="A8" s="4" t="s">
        <v>421</v>
      </c>
      <c r="C8" s="5" t="n">
        <v>2</v>
      </c>
    </row>
    <row r="9" spans="1:4">
      <c r="A9" s="4" t="s">
        <v>124</v>
      </c>
      <c r="C9" s="5" t="n">
        <v>-87</v>
      </c>
    </row>
    <row r="10" spans="1:4">
      <c r="A10" s="4" t="s">
        <v>422</v>
      </c>
      <c r="C10" s="5" t="n">
        <v>-24</v>
      </c>
    </row>
    <row r="11" spans="1:4">
      <c r="A11" s="4" t="s">
        <v>423</v>
      </c>
      <c r="C11" s="6" t="n">
        <v>-63</v>
      </c>
    </row>
    <row r="12" spans="1:4">
      <c r="A12" s="4" t="s">
        <v>346</v>
      </c>
    </row>
    <row r="13" spans="1:4">
      <c r="A13" s="3" t="s">
        <v>417</v>
      </c>
    </row>
    <row r="14" spans="1:4">
      <c r="A14" s="4" t="s">
        <v>424</v>
      </c>
      <c r="B14" s="6" t="n">
        <v>590450</v>
      </c>
      <c r="D14" s="6" t="n">
        <v>4901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5</v>
      </c>
      <c r="B1" s="2" t="s">
        <v>426</v>
      </c>
      <c r="C1" s="2" t="s">
        <v>427</v>
      </c>
      <c r="D1" s="2" t="s">
        <v>428</v>
      </c>
      <c r="E1" s="2" t="s">
        <v>429</v>
      </c>
      <c r="F1" s="2" t="s">
        <v>2</v>
      </c>
      <c r="G1" s="2" t="s">
        <v>430</v>
      </c>
      <c r="H1" s="2" t="s">
        <v>431</v>
      </c>
      <c r="I1" s="2" t="s">
        <v>432</v>
      </c>
      <c r="J1" s="2" t="s">
        <v>433</v>
      </c>
    </row>
    <row r="2" spans="1:10">
      <c r="A2" s="3" t="s">
        <v>434</v>
      </c>
    </row>
    <row r="3" spans="1:10">
      <c r="A3" s="4" t="s">
        <v>435</v>
      </c>
      <c r="I3" s="6" t="n">
        <v>34288000</v>
      </c>
    </row>
    <row r="4" spans="1:10">
      <c r="A4" s="4" t="s">
        <v>436</v>
      </c>
      <c r="I4" s="4" t="s">
        <v>437</v>
      </c>
    </row>
    <row r="5" spans="1:10">
      <c r="A5" s="4" t="s">
        <v>438</v>
      </c>
      <c r="I5" s="6" t="n">
        <v>14232000</v>
      </c>
    </row>
    <row r="6" spans="1:10">
      <c r="A6" s="4" t="s">
        <v>439</v>
      </c>
      <c r="I6" s="4" t="s">
        <v>440</v>
      </c>
    </row>
    <row r="7" spans="1:10">
      <c r="A7" s="4" t="s">
        <v>441</v>
      </c>
      <c r="I7" s="6" t="n">
        <v>20582000</v>
      </c>
    </row>
    <row r="8" spans="1:10">
      <c r="A8" s="4" t="s">
        <v>442</v>
      </c>
      <c r="I8" s="4" t="s">
        <v>443</v>
      </c>
    </row>
    <row r="9" spans="1:10">
      <c r="A9" s="4" t="s">
        <v>444</v>
      </c>
      <c r="I9" s="6" t="n">
        <v>20725000</v>
      </c>
    </row>
    <row r="10" spans="1:10">
      <c r="A10" s="4" t="s">
        <v>445</v>
      </c>
      <c r="E10" s="6" t="n">
        <v>4935000</v>
      </c>
    </row>
    <row r="11" spans="1:10">
      <c r="A11" s="4" t="s">
        <v>446</v>
      </c>
      <c r="B11" s="4" t="s">
        <v>447</v>
      </c>
      <c r="F11" s="4" t="s">
        <v>448</v>
      </c>
    </row>
    <row r="12" spans="1:10">
      <c r="A12" s="4" t="s">
        <v>326</v>
      </c>
    </row>
    <row r="13" spans="1:10">
      <c r="A13" s="3" t="s">
        <v>434</v>
      </c>
    </row>
    <row r="14" spans="1:10">
      <c r="A14" s="4" t="s">
        <v>449</v>
      </c>
      <c r="E14" s="5" t="n">
        <v>500</v>
      </c>
    </row>
    <row r="15" spans="1:10">
      <c r="A15" s="4" t="s">
        <v>329</v>
      </c>
    </row>
    <row r="16" spans="1:10">
      <c r="A16" s="3" t="s">
        <v>434</v>
      </c>
    </row>
    <row r="17" spans="1:10">
      <c r="A17" s="4" t="s">
        <v>449</v>
      </c>
      <c r="E17" s="5" t="n">
        <v>50000</v>
      </c>
    </row>
    <row r="18" spans="1:10">
      <c r="A18" s="4" t="s">
        <v>450</v>
      </c>
    </row>
    <row r="19" spans="1:10">
      <c r="A19" s="3" t="s">
        <v>434</v>
      </c>
    </row>
    <row r="20" spans="1:10">
      <c r="A20" s="4" t="s">
        <v>451</v>
      </c>
      <c r="D20" s="6" t="n">
        <v>16378000</v>
      </c>
    </row>
    <row r="21" spans="1:10">
      <c r="A21" s="4" t="s">
        <v>452</v>
      </c>
      <c r="D21" s="4" t="s">
        <v>453</v>
      </c>
    </row>
    <row r="22" spans="1:10">
      <c r="A22" s="4" t="s">
        <v>454</v>
      </c>
      <c r="D22" s="6" t="n">
        <v>27045000</v>
      </c>
    </row>
    <row r="23" spans="1:10">
      <c r="A23" s="4" t="s">
        <v>455</v>
      </c>
    </row>
    <row r="24" spans="1:10">
      <c r="A24" s="3" t="s">
        <v>434</v>
      </c>
    </row>
    <row r="25" spans="1:10">
      <c r="A25" s="4" t="s">
        <v>456</v>
      </c>
      <c r="J25" s="6" t="n">
        <v>1794000</v>
      </c>
    </row>
    <row r="26" spans="1:10">
      <c r="A26" s="4" t="s">
        <v>457</v>
      </c>
    </row>
    <row r="27" spans="1:10">
      <c r="A27" s="3" t="s">
        <v>434</v>
      </c>
    </row>
    <row r="28" spans="1:10">
      <c r="A28" s="4" t="s">
        <v>458</v>
      </c>
      <c r="H28" s="6" t="n">
        <v>2020000</v>
      </c>
    </row>
    <row r="29" spans="1:10">
      <c r="A29" s="4" t="s">
        <v>459</v>
      </c>
    </row>
    <row r="30" spans="1:10">
      <c r="A30" s="3" t="s">
        <v>434</v>
      </c>
    </row>
    <row r="31" spans="1:10">
      <c r="A31" s="4" t="s">
        <v>460</v>
      </c>
      <c r="E31" s="5" t="n">
        <v>2061000</v>
      </c>
    </row>
    <row r="32" spans="1:10">
      <c r="A32" s="4" t="s">
        <v>461</v>
      </c>
    </row>
    <row r="33" spans="1:10">
      <c r="A33" s="3" t="s">
        <v>434</v>
      </c>
    </row>
    <row r="34" spans="1:10">
      <c r="A34" s="4" t="s">
        <v>460</v>
      </c>
      <c r="E34" s="6" t="n">
        <v>1990000</v>
      </c>
    </row>
    <row r="35" spans="1:10">
      <c r="A35" s="4" t="s">
        <v>462</v>
      </c>
    </row>
    <row r="36" spans="1:10">
      <c r="A36" s="3" t="s">
        <v>434</v>
      </c>
    </row>
    <row r="37" spans="1:10">
      <c r="A37" s="4" t="s">
        <v>460</v>
      </c>
      <c r="C37" s="6" t="n">
        <v>1847000</v>
      </c>
    </row>
    <row r="38" spans="1:10">
      <c r="A38" s="4" t="s">
        <v>463</v>
      </c>
    </row>
    <row r="39" spans="1:10">
      <c r="A39" s="3" t="s">
        <v>434</v>
      </c>
    </row>
    <row r="40" spans="1:10">
      <c r="A40" s="4" t="s">
        <v>444</v>
      </c>
      <c r="G40" s="6" t="n">
        <v>90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464</v>
      </c>
      <c r="C1" s="2" t="s">
        <v>1</v>
      </c>
    </row>
    <row r="2" spans="1:4">
      <c r="C2" s="2" t="s">
        <v>2</v>
      </c>
      <c r="D2" s="2" t="s">
        <v>27</v>
      </c>
    </row>
    <row r="3" spans="1:4">
      <c r="A3" s="3" t="s">
        <v>465</v>
      </c>
    </row>
    <row r="4" spans="1:4">
      <c r="A4" s="4" t="s">
        <v>466</v>
      </c>
      <c r="C4" s="6" t="n">
        <v>25549</v>
      </c>
      <c r="D4" s="6" t="n">
        <v>21705</v>
      </c>
    </row>
    <row r="5" spans="1:4">
      <c r="A5" s="4" t="s">
        <v>467</v>
      </c>
      <c r="C5" s="5" t="n">
        <v>611</v>
      </c>
      <c r="D5" s="5" t="n">
        <v>-2031</v>
      </c>
    </row>
    <row r="6" spans="1:4">
      <c r="A6" s="4" t="s">
        <v>468</v>
      </c>
      <c r="C6" s="5" t="n">
        <v>-2679</v>
      </c>
      <c r="D6" s="5" t="n">
        <v>2</v>
      </c>
    </row>
    <row r="7" spans="1:4">
      <c r="A7" s="4" t="s">
        <v>469</v>
      </c>
      <c r="C7" s="5" t="n">
        <v>23481</v>
      </c>
      <c r="D7" s="5" t="n">
        <v>19676</v>
      </c>
    </row>
    <row r="8" spans="1:4">
      <c r="A8" s="3" t="s">
        <v>470</v>
      </c>
    </row>
    <row r="9" spans="1:4">
      <c r="A9" s="4" t="s">
        <v>466</v>
      </c>
      <c r="C9" s="5" t="n">
        <v>8864</v>
      </c>
      <c r="D9" s="5" t="n">
        <v>6220</v>
      </c>
    </row>
    <row r="10" spans="1:4">
      <c r="A10" s="4" t="s">
        <v>467</v>
      </c>
      <c r="C10" s="5" t="n">
        <v>-558</v>
      </c>
      <c r="D10" s="5" t="n">
        <v>-321</v>
      </c>
    </row>
    <row r="11" spans="1:4">
      <c r="A11" s="4" t="s">
        <v>468</v>
      </c>
      <c r="C11" s="5" t="n">
        <v>-311</v>
      </c>
      <c r="D11" s="5" t="n">
        <v>0</v>
      </c>
    </row>
    <row r="12" spans="1:4">
      <c r="A12" s="4" t="s">
        <v>469</v>
      </c>
      <c r="C12" s="5" t="n">
        <v>7995</v>
      </c>
      <c r="D12" s="5" t="n">
        <v>5899</v>
      </c>
    </row>
    <row r="13" spans="1:4">
      <c r="A13" s="3" t="s">
        <v>471</v>
      </c>
    </row>
    <row r="14" spans="1:4">
      <c r="A14" s="4" t="s">
        <v>466</v>
      </c>
      <c r="C14" s="5" t="n">
        <v>34413</v>
      </c>
      <c r="D14" s="5" t="n">
        <v>27925</v>
      </c>
    </row>
    <row r="15" spans="1:4">
      <c r="A15" s="4" t="s">
        <v>467</v>
      </c>
      <c r="C15" s="5" t="n">
        <v>53</v>
      </c>
      <c r="D15" s="5" t="n">
        <v>-2352</v>
      </c>
    </row>
    <row r="16" spans="1:4">
      <c r="A16" s="4" t="s">
        <v>472</v>
      </c>
      <c r="C16" s="5" t="n">
        <v>-2990</v>
      </c>
      <c r="D16" s="5" t="n">
        <v>2</v>
      </c>
    </row>
    <row r="17" spans="1:4">
      <c r="A17" s="4" t="s">
        <v>469</v>
      </c>
      <c r="C17" s="5" t="n">
        <v>31476</v>
      </c>
      <c r="D17" s="5" t="n">
        <v>25575</v>
      </c>
    </row>
    <row r="18" spans="1:4">
      <c r="A18" s="4" t="s">
        <v>473</v>
      </c>
      <c r="C18" s="6" t="n">
        <v>1276</v>
      </c>
    </row>
    <row r="19" spans="1:4">
      <c r="A19" s="4" t="s">
        <v>474</v>
      </c>
      <c r="C19" s="4" t="s">
        <v>475</v>
      </c>
    </row>
    <row r="20" spans="1:4">
      <c r="A20" s="4" t="s">
        <v>476</v>
      </c>
    </row>
    <row r="21" spans="1:4">
      <c r="A21" s="3" t="s">
        <v>465</v>
      </c>
    </row>
    <row r="22" spans="1:4">
      <c r="A22" s="4" t="s">
        <v>466</v>
      </c>
      <c r="B22" s="4" t="s">
        <v>358</v>
      </c>
      <c r="C22" s="6" t="n">
        <v>7750</v>
      </c>
      <c r="D22" s="5" t="n">
        <v>6679</v>
      </c>
    </row>
    <row r="23" spans="1:4">
      <c r="A23" s="4" t="s">
        <v>467</v>
      </c>
      <c r="B23" s="4" t="s">
        <v>358</v>
      </c>
      <c r="C23" s="5" t="n">
        <v>0</v>
      </c>
      <c r="D23" s="5" t="n">
        <v>375</v>
      </c>
    </row>
    <row r="24" spans="1:4">
      <c r="A24" s="4" t="s">
        <v>468</v>
      </c>
      <c r="B24" s="4" t="s">
        <v>358</v>
      </c>
      <c r="C24" s="5" t="n">
        <v>-838</v>
      </c>
      <c r="D24" s="5" t="n">
        <v>1</v>
      </c>
    </row>
    <row r="25" spans="1:4">
      <c r="A25" s="4" t="s">
        <v>469</v>
      </c>
      <c r="B25" s="4" t="s">
        <v>358</v>
      </c>
      <c r="C25" s="5" t="n">
        <v>6912</v>
      </c>
      <c r="D25" s="5" t="n">
        <v>7055</v>
      </c>
    </row>
    <row r="26" spans="1:4">
      <c r="A26" s="4" t="s">
        <v>477</v>
      </c>
    </row>
    <row r="27" spans="1:4">
      <c r="A27" s="3" t="s">
        <v>434</v>
      </c>
    </row>
    <row r="28" spans="1:4">
      <c r="A28" s="4" t="s">
        <v>478</v>
      </c>
      <c r="C28" s="5" t="n">
        <v>-309</v>
      </c>
      <c r="D28" s="5" t="n">
        <v>-708</v>
      </c>
    </row>
    <row r="29" spans="1:4">
      <c r="A29" s="3" t="s">
        <v>465</v>
      </c>
    </row>
    <row r="30" spans="1:4">
      <c r="A30" s="4" t="s">
        <v>466</v>
      </c>
      <c r="B30" s="4" t="s">
        <v>358</v>
      </c>
      <c r="C30" s="5" t="n">
        <v>9386</v>
      </c>
      <c r="D30" s="5" t="n">
        <v>0</v>
      </c>
    </row>
    <row r="31" spans="1:4">
      <c r="A31" s="4" t="s">
        <v>467</v>
      </c>
      <c r="B31" s="4" t="s">
        <v>358</v>
      </c>
      <c r="C31" s="5" t="n">
        <v>-389</v>
      </c>
      <c r="D31" s="5" t="n">
        <v>-708</v>
      </c>
    </row>
    <row r="32" spans="1:4">
      <c r="A32" s="4" t="s">
        <v>468</v>
      </c>
      <c r="B32" s="4" t="s">
        <v>358</v>
      </c>
      <c r="C32" s="5" t="n">
        <v>0</v>
      </c>
      <c r="D32" s="5" t="n">
        <v>0</v>
      </c>
    </row>
    <row r="33" spans="1:4">
      <c r="A33" s="4" t="s">
        <v>469</v>
      </c>
      <c r="B33" s="4" t="s">
        <v>358</v>
      </c>
      <c r="C33" s="5" t="n">
        <v>8997</v>
      </c>
      <c r="D33" s="5" t="n">
        <v>-708</v>
      </c>
    </row>
    <row r="34" spans="1:4">
      <c r="A34" s="4" t="s">
        <v>479</v>
      </c>
    </row>
    <row r="35" spans="1:4">
      <c r="A35" s="3" t="s">
        <v>434</v>
      </c>
    </row>
    <row r="36" spans="1:4">
      <c r="A36" s="4" t="s">
        <v>478</v>
      </c>
      <c r="C36" s="5" t="n">
        <v>752</v>
      </c>
    </row>
    <row r="37" spans="1:4">
      <c r="A37" s="3" t="s">
        <v>465</v>
      </c>
    </row>
    <row r="38" spans="1:4">
      <c r="A38" s="4" t="s">
        <v>466</v>
      </c>
      <c r="C38" s="5" t="n">
        <v>0</v>
      </c>
      <c r="D38" s="5" t="n">
        <v>0</v>
      </c>
    </row>
    <row r="39" spans="1:4">
      <c r="A39" s="4" t="s">
        <v>467</v>
      </c>
      <c r="C39" s="5" t="n">
        <v>-752</v>
      </c>
      <c r="D39" s="5" t="n">
        <v>0</v>
      </c>
    </row>
    <row r="40" spans="1:4">
      <c r="A40" s="4" t="s">
        <v>468</v>
      </c>
      <c r="C40" s="5" t="n">
        <v>0</v>
      </c>
      <c r="D40" s="5" t="n">
        <v>0</v>
      </c>
    </row>
    <row r="41" spans="1:4">
      <c r="A41" s="4" t="s">
        <v>469</v>
      </c>
      <c r="C41" s="5" t="n">
        <v>-752</v>
      </c>
      <c r="D41" s="5" t="n">
        <v>0</v>
      </c>
    </row>
    <row r="42" spans="1:4">
      <c r="A42" s="4" t="s">
        <v>480</v>
      </c>
    </row>
    <row r="43" spans="1:4">
      <c r="A43" s="3" t="s">
        <v>465</v>
      </c>
    </row>
    <row r="44" spans="1:4">
      <c r="A44" s="4" t="s">
        <v>466</v>
      </c>
      <c r="C44" s="5" t="n">
        <v>11328</v>
      </c>
      <c r="D44" s="5" t="n">
        <v>11319</v>
      </c>
    </row>
    <row r="45" spans="1:4">
      <c r="A45" s="4" t="s">
        <v>467</v>
      </c>
      <c r="C45" s="5" t="n">
        <v>95</v>
      </c>
      <c r="D45" s="5" t="n">
        <v>0</v>
      </c>
    </row>
    <row r="46" spans="1:4">
      <c r="A46" s="4" t="s">
        <v>468</v>
      </c>
      <c r="C46" s="5" t="n">
        <v>-1271</v>
      </c>
      <c r="D46" s="5" t="n">
        <v>1</v>
      </c>
    </row>
    <row r="47" spans="1:4">
      <c r="A47" s="4" t="s">
        <v>469</v>
      </c>
      <c r="C47" s="5" t="n">
        <v>10152</v>
      </c>
      <c r="D47" s="5" t="n">
        <v>11320</v>
      </c>
    </row>
    <row r="48" spans="1:4">
      <c r="A48" s="4" t="s">
        <v>481</v>
      </c>
    </row>
    <row r="49" spans="1:4">
      <c r="A49" s="3" t="s">
        <v>465</v>
      </c>
    </row>
    <row r="50" spans="1:4">
      <c r="A50" s="4" t="s">
        <v>466</v>
      </c>
      <c r="C50" s="5" t="n">
        <v>-1523</v>
      </c>
      <c r="D50" s="5" t="n">
        <v>-144</v>
      </c>
    </row>
    <row r="51" spans="1:4">
      <c r="A51" s="4" t="s">
        <v>467</v>
      </c>
      <c r="C51" s="5" t="n">
        <v>-9</v>
      </c>
      <c r="D51" s="5" t="n">
        <v>-1165</v>
      </c>
    </row>
    <row r="52" spans="1:4">
      <c r="A52" s="4" t="s">
        <v>468</v>
      </c>
      <c r="C52" s="5" t="n">
        <v>0</v>
      </c>
      <c r="D52" s="5" t="n">
        <v>0</v>
      </c>
    </row>
    <row r="53" spans="1:4">
      <c r="A53" s="4" t="s">
        <v>469</v>
      </c>
      <c r="C53" s="5" t="n">
        <v>-1532</v>
      </c>
      <c r="D53" s="5" t="n">
        <v>-1309</v>
      </c>
    </row>
    <row r="54" spans="1:4">
      <c r="A54" s="4" t="s">
        <v>482</v>
      </c>
    </row>
    <row r="55" spans="1:4">
      <c r="A55" s="3" t="s">
        <v>465</v>
      </c>
    </row>
    <row r="56" spans="1:4">
      <c r="A56" s="4" t="s">
        <v>466</v>
      </c>
      <c r="C56" s="5" t="n">
        <v>-6504</v>
      </c>
      <c r="D56" s="5" t="n">
        <v>0</v>
      </c>
    </row>
    <row r="57" spans="1:4">
      <c r="A57" s="4" t="s">
        <v>467</v>
      </c>
      <c r="C57" s="5" t="n">
        <v>-41</v>
      </c>
      <c r="D57" s="5" t="n">
        <v>-933</v>
      </c>
    </row>
    <row r="58" spans="1:4">
      <c r="A58" s="4" t="s">
        <v>468</v>
      </c>
      <c r="C58" s="5" t="n">
        <v>0</v>
      </c>
      <c r="D58" s="5" t="n">
        <v>0</v>
      </c>
    </row>
    <row r="59" spans="1:4">
      <c r="A59" s="4" t="s">
        <v>469</v>
      </c>
      <c r="C59" s="5" t="n">
        <v>-6545</v>
      </c>
      <c r="D59" s="5" t="n">
        <v>-933</v>
      </c>
    </row>
    <row r="60" spans="1:4">
      <c r="A60" s="4" t="s">
        <v>483</v>
      </c>
    </row>
    <row r="61" spans="1:4">
      <c r="A61" s="3" t="s">
        <v>465</v>
      </c>
    </row>
    <row r="62" spans="1:4">
      <c r="A62" s="4" t="s">
        <v>466</v>
      </c>
      <c r="C62" s="5" t="n">
        <v>5112</v>
      </c>
      <c r="D62" s="5" t="n">
        <v>3851</v>
      </c>
    </row>
    <row r="63" spans="1:4">
      <c r="A63" s="4" t="s">
        <v>467</v>
      </c>
      <c r="C63" s="5" t="n">
        <v>1707</v>
      </c>
      <c r="D63" s="5" t="n">
        <v>400</v>
      </c>
    </row>
    <row r="64" spans="1:4">
      <c r="A64" s="4" t="s">
        <v>468</v>
      </c>
      <c r="C64" s="5" t="n">
        <v>-570</v>
      </c>
      <c r="D64" s="5" t="n">
        <v>0</v>
      </c>
    </row>
    <row r="65" spans="1:4">
      <c r="A65" s="4" t="s">
        <v>469</v>
      </c>
      <c r="C65" s="5" t="n">
        <v>6249</v>
      </c>
      <c r="D65" s="5" t="n">
        <v>4251</v>
      </c>
    </row>
    <row r="66" spans="1:4">
      <c r="A66" s="3" t="s">
        <v>470</v>
      </c>
    </row>
    <row r="67" spans="1:4">
      <c r="A67" s="4" t="s">
        <v>466</v>
      </c>
      <c r="C67" s="5" t="n">
        <v>1090</v>
      </c>
      <c r="D67" s="5" t="n">
        <v>0</v>
      </c>
    </row>
    <row r="68" spans="1:4">
      <c r="A68" s="4" t="s">
        <v>467</v>
      </c>
      <c r="C68" s="5" t="n">
        <v>3</v>
      </c>
      <c r="D68" s="5" t="n">
        <v>0</v>
      </c>
    </row>
    <row r="69" spans="1:4">
      <c r="A69" s="4" t="s">
        <v>468</v>
      </c>
      <c r="C69" s="5" t="n">
        <v>-78</v>
      </c>
      <c r="D69" s="5" t="n">
        <v>0</v>
      </c>
    </row>
    <row r="70" spans="1:4">
      <c r="A70" s="4" t="s">
        <v>469</v>
      </c>
      <c r="C70" s="5" t="n">
        <v>1015</v>
      </c>
      <c r="D70" s="5" t="n">
        <v>0</v>
      </c>
    </row>
    <row r="71" spans="1:4">
      <c r="A71" s="4" t="s">
        <v>484</v>
      </c>
    </row>
    <row r="72" spans="1:4">
      <c r="A72" s="3" t="s">
        <v>470</v>
      </c>
    </row>
    <row r="73" spans="1:4">
      <c r="A73" s="4" t="s">
        <v>466</v>
      </c>
      <c r="C73" s="5" t="n">
        <v>9617</v>
      </c>
      <c r="D73" s="5" t="n">
        <v>8679</v>
      </c>
    </row>
    <row r="74" spans="1:4">
      <c r="A74" s="4" t="s">
        <v>467</v>
      </c>
      <c r="C74" s="5" t="n">
        <v>-745</v>
      </c>
      <c r="D74" s="5" t="n">
        <v>-482</v>
      </c>
    </row>
    <row r="75" spans="1:4">
      <c r="A75" s="4" t="s">
        <v>468</v>
      </c>
      <c r="C75" s="5" t="n">
        <v>-655</v>
      </c>
      <c r="D75" s="5" t="n">
        <v>0</v>
      </c>
    </row>
    <row r="76" spans="1:4">
      <c r="A76" s="4" t="s">
        <v>469</v>
      </c>
      <c r="C76" s="5" t="n">
        <v>8217</v>
      </c>
      <c r="D76" s="5" t="n">
        <v>8197</v>
      </c>
    </row>
    <row r="77" spans="1:4">
      <c r="A77" s="4" t="s">
        <v>485</v>
      </c>
    </row>
    <row r="78" spans="1:4">
      <c r="A78" s="3" t="s">
        <v>470</v>
      </c>
    </row>
    <row r="79" spans="1:4">
      <c r="A79" s="4" t="s">
        <v>466</v>
      </c>
      <c r="C79" s="5" t="n">
        <v>-1843</v>
      </c>
      <c r="D79" s="5" t="n">
        <v>-2459</v>
      </c>
    </row>
    <row r="80" spans="1:4">
      <c r="A80" s="4" t="s">
        <v>467</v>
      </c>
      <c r="C80" s="5" t="n">
        <v>184</v>
      </c>
      <c r="D80" s="5" t="n">
        <v>161</v>
      </c>
    </row>
    <row r="81" spans="1:4">
      <c r="A81" s="4" t="s">
        <v>468</v>
      </c>
      <c r="C81" s="5" t="n">
        <v>422</v>
      </c>
      <c r="D81" s="5" t="n">
        <v>0</v>
      </c>
    </row>
    <row r="82" spans="1:4">
      <c r="A82" s="4" t="s">
        <v>469</v>
      </c>
      <c r="C82" s="5" t="n">
        <v>-1237</v>
      </c>
      <c r="D82" s="5" t="n">
        <v>-2298</v>
      </c>
    </row>
    <row r="83" spans="1:4">
      <c r="A83" s="4" t="s">
        <v>486</v>
      </c>
    </row>
    <row r="84" spans="1:4">
      <c r="A84" s="3" t="s">
        <v>434</v>
      </c>
    </row>
    <row r="85" spans="1:4">
      <c r="A85" s="4" t="s">
        <v>487</v>
      </c>
      <c r="C85" s="6" t="n">
        <v>-80</v>
      </c>
    </row>
    <row r="86" spans="1:4">
      <c r="A86" s="4" t="s">
        <v>488</v>
      </c>
    </row>
    <row r="87" spans="1:4">
      <c r="A87" s="3" t="s">
        <v>434</v>
      </c>
    </row>
    <row r="88" spans="1:4">
      <c r="A88" s="4" t="s">
        <v>487</v>
      </c>
      <c r="D88" s="6" t="n">
        <v>-1022</v>
      </c>
    </row>
    <row r="89" spans="1:4"/>
    <row r="90" spans="1:4">
      <c r="A90" s="4" t="s">
        <v>358</v>
      </c>
      <c r="B90" s="4" t="s">
        <v>489</v>
      </c>
    </row>
  </sheetData>
  <mergeCells count="4">
    <mergeCell ref="A1:B2"/>
    <mergeCell ref="C1:D1"/>
    <mergeCell ref="A89:C89"/>
    <mergeCell ref="B90:C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61</v>
      </c>
    </row>
    <row r="2" spans="1:3">
      <c r="A2" s="3" t="s">
        <v>113</v>
      </c>
    </row>
    <row r="3" spans="1:3">
      <c r="A3" s="4" t="s">
        <v>114</v>
      </c>
      <c r="B3" s="9" t="n">
        <v>0.001</v>
      </c>
      <c r="C3" s="9" t="n">
        <v>0.001</v>
      </c>
    </row>
    <row r="4" spans="1:3">
      <c r="A4" s="4" t="s">
        <v>115</v>
      </c>
      <c r="B4" s="5" t="n">
        <v>36000000</v>
      </c>
      <c r="C4" s="5" t="n">
        <v>36000000</v>
      </c>
    </row>
    <row r="5" spans="1:3">
      <c r="A5" s="4" t="s">
        <v>116</v>
      </c>
      <c r="B5" s="5" t="n">
        <v>28404316</v>
      </c>
      <c r="C5" s="5" t="n">
        <v>20520856</v>
      </c>
    </row>
    <row r="6" spans="1:3">
      <c r="A6" s="4" t="s">
        <v>117</v>
      </c>
      <c r="B6" s="5" t="n">
        <v>28404316</v>
      </c>
      <c r="C6" s="5" t="n">
        <v>205208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61</v>
      </c>
    </row>
    <row r="2" spans="1:3">
      <c r="A2" s="3" t="s">
        <v>491</v>
      </c>
    </row>
    <row r="3" spans="1:3">
      <c r="A3" s="4" t="s">
        <v>492</v>
      </c>
      <c r="B3" s="6" t="n">
        <v>100810</v>
      </c>
      <c r="C3" s="6" t="n">
        <v>103625</v>
      </c>
    </row>
    <row r="4" spans="1:3">
      <c r="A4" s="4" t="s">
        <v>493</v>
      </c>
      <c r="B4" s="5" t="n">
        <v>58793</v>
      </c>
      <c r="C4" s="5" t="n">
        <v>59149</v>
      </c>
    </row>
    <row r="5" spans="1:3">
      <c r="A5" s="4" t="s">
        <v>494</v>
      </c>
    </row>
    <row r="6" spans="1:3">
      <c r="A6" s="3" t="s">
        <v>491</v>
      </c>
    </row>
    <row r="7" spans="1:3">
      <c r="A7" s="4" t="s">
        <v>495</v>
      </c>
      <c r="B7" s="5" t="n">
        <v>58793</v>
      </c>
      <c r="C7" s="5" t="n">
        <v>59149</v>
      </c>
    </row>
    <row r="8" spans="1:3">
      <c r="A8" s="4" t="s">
        <v>496</v>
      </c>
    </row>
    <row r="9" spans="1:3">
      <c r="A9" s="3" t="s">
        <v>491</v>
      </c>
    </row>
    <row r="10" spans="1:3">
      <c r="A10" s="4" t="s">
        <v>497</v>
      </c>
      <c r="B10" s="5" t="n">
        <v>66233</v>
      </c>
      <c r="C10" s="5" t="n">
        <v>66233</v>
      </c>
    </row>
    <row r="11" spans="1:3">
      <c r="A11" s="4" t="s">
        <v>498</v>
      </c>
    </row>
    <row r="12" spans="1:3">
      <c r="A12" s="3" t="s">
        <v>491</v>
      </c>
    </row>
    <row r="13" spans="1:3">
      <c r="A13" s="4" t="s">
        <v>497</v>
      </c>
      <c r="B13" s="5" t="n">
        <v>31476</v>
      </c>
      <c r="C13" s="5" t="n">
        <v>34413</v>
      </c>
    </row>
    <row r="14" spans="1:3">
      <c r="A14" s="4" t="s">
        <v>48</v>
      </c>
    </row>
    <row r="15" spans="1:3">
      <c r="A15" s="3" t="s">
        <v>491</v>
      </c>
    </row>
    <row r="16" spans="1:3">
      <c r="A16" s="4" t="s">
        <v>497</v>
      </c>
      <c r="B16" s="6" t="n">
        <v>3101</v>
      </c>
      <c r="C16" s="6" t="n">
        <v>2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1</v>
      </c>
    </row>
    <row r="2" spans="1:3">
      <c r="A2" s="3" t="s">
        <v>218</v>
      </c>
    </row>
    <row r="3" spans="1:3">
      <c r="A3" s="4" t="s">
        <v>500</v>
      </c>
      <c r="B3" s="9" t="n">
        <v>0.001</v>
      </c>
      <c r="C3" s="9"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01</v>
      </c>
      <c r="B1" s="2" t="s">
        <v>502</v>
      </c>
    </row>
    <row r="2" spans="1:2">
      <c r="A2" s="4" t="s">
        <v>457</v>
      </c>
    </row>
    <row r="3" spans="1:2">
      <c r="A3" s="3" t="s">
        <v>503</v>
      </c>
    </row>
    <row r="4" spans="1:2">
      <c r="A4" s="4" t="s">
        <v>458</v>
      </c>
      <c r="B4" s="6" t="n">
        <v>2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7</v>
      </c>
    </row>
    <row r="3" spans="1:3">
      <c r="A3" s="3" t="s">
        <v>119</v>
      </c>
    </row>
    <row r="4" spans="1:3">
      <c r="A4" s="4" t="s">
        <v>120</v>
      </c>
      <c r="B4" s="6" t="n">
        <v>5873</v>
      </c>
      <c r="C4" s="6" t="n">
        <v>1285</v>
      </c>
    </row>
    <row r="5" spans="1:3">
      <c r="A5" s="3" t="s">
        <v>121</v>
      </c>
    </row>
    <row r="6" spans="1:3">
      <c r="A6" s="4" t="s">
        <v>39</v>
      </c>
      <c r="B6" s="5" t="n">
        <v>15803</v>
      </c>
      <c r="C6" s="5" t="n">
        <v>14160</v>
      </c>
    </row>
    <row r="7" spans="1:3">
      <c r="A7" s="4" t="s">
        <v>122</v>
      </c>
      <c r="B7" s="5" t="n">
        <v>-1014</v>
      </c>
      <c r="C7" s="5" t="n">
        <v>-1383</v>
      </c>
    </row>
    <row r="8" spans="1:3">
      <c r="A8" s="4" t="s">
        <v>123</v>
      </c>
      <c r="B8" s="5" t="n">
        <v>886</v>
      </c>
      <c r="C8" s="5" t="n">
        <v>487</v>
      </c>
    </row>
    <row r="9" spans="1:3">
      <c r="A9" s="4" t="s">
        <v>46</v>
      </c>
      <c r="B9" s="5" t="n">
        <v>0</v>
      </c>
      <c r="C9" s="5" t="n">
        <v>667</v>
      </c>
    </row>
    <row r="10" spans="1:3">
      <c r="A10" s="4" t="s">
        <v>124</v>
      </c>
      <c r="B10" s="5" t="n">
        <v>0</v>
      </c>
      <c r="C10" s="5" t="n">
        <v>87</v>
      </c>
    </row>
    <row r="11" spans="1:3">
      <c r="A11" s="3" t="s">
        <v>125</v>
      </c>
    </row>
    <row r="12" spans="1:3">
      <c r="A12" s="4" t="s">
        <v>126</v>
      </c>
      <c r="B12" s="5" t="n">
        <v>6093</v>
      </c>
      <c r="C12" s="5" t="n">
        <v>4530</v>
      </c>
    </row>
    <row r="13" spans="1:3">
      <c r="A13" s="4" t="s">
        <v>127</v>
      </c>
      <c r="B13" s="5" t="n">
        <v>456</v>
      </c>
      <c r="C13" s="5" t="n">
        <v>784</v>
      </c>
    </row>
    <row r="14" spans="1:3">
      <c r="A14" s="4" t="s">
        <v>96</v>
      </c>
      <c r="B14" s="5" t="n">
        <v>-6723</v>
      </c>
      <c r="C14" s="5" t="n">
        <v>-2690</v>
      </c>
    </row>
    <row r="15" spans="1:3">
      <c r="A15" s="4" t="s">
        <v>128</v>
      </c>
      <c r="B15" s="5" t="n">
        <v>4851</v>
      </c>
      <c r="C15" s="5" t="n">
        <v>2465</v>
      </c>
    </row>
    <row r="16" spans="1:3">
      <c r="A16" s="4" t="s">
        <v>129</v>
      </c>
      <c r="B16" s="5" t="n">
        <v>1723</v>
      </c>
      <c r="C16" s="5" t="n">
        <v>1894</v>
      </c>
    </row>
    <row r="17" spans="1:3">
      <c r="A17" s="4" t="s">
        <v>130</v>
      </c>
      <c r="B17" s="5" t="n">
        <v>2937</v>
      </c>
      <c r="C17" s="5" t="n">
        <v>2350</v>
      </c>
    </row>
    <row r="18" spans="1:3">
      <c r="A18" s="4" t="s">
        <v>131</v>
      </c>
      <c r="B18" s="5" t="n">
        <v>-5692</v>
      </c>
      <c r="C18" s="5" t="n">
        <v>-2054</v>
      </c>
    </row>
    <row r="19" spans="1:3">
      <c r="A19" s="4" t="s">
        <v>132</v>
      </c>
      <c r="B19" s="5" t="n">
        <v>25193</v>
      </c>
      <c r="C19" s="5" t="n">
        <v>22582</v>
      </c>
    </row>
    <row r="20" spans="1:3">
      <c r="A20" s="3" t="s">
        <v>133</v>
      </c>
    </row>
    <row r="21" spans="1:3">
      <c r="A21" s="4" t="s">
        <v>134</v>
      </c>
      <c r="B21" s="5" t="n">
        <v>-29575</v>
      </c>
      <c r="C21" s="5" t="n">
        <v>-28961</v>
      </c>
    </row>
    <row r="22" spans="1:3">
      <c r="A22" s="4" t="s">
        <v>135</v>
      </c>
      <c r="B22" s="5" t="n">
        <v>-3273</v>
      </c>
      <c r="C22" s="5" t="n">
        <v>-1468</v>
      </c>
    </row>
    <row r="23" spans="1:3">
      <c r="A23" s="4" t="s">
        <v>136</v>
      </c>
      <c r="B23" s="5" t="n">
        <v>-1525</v>
      </c>
      <c r="C23" s="5" t="n">
        <v>-1134</v>
      </c>
    </row>
    <row r="24" spans="1:3">
      <c r="A24" s="4" t="s">
        <v>137</v>
      </c>
      <c r="B24" s="5" t="n">
        <v>-34373</v>
      </c>
      <c r="C24" s="5" t="n">
        <v>-31563</v>
      </c>
    </row>
    <row r="25" spans="1:3">
      <c r="A25" s="3" t="s">
        <v>138</v>
      </c>
    </row>
    <row r="26" spans="1:3">
      <c r="A26" s="4" t="s">
        <v>139</v>
      </c>
      <c r="B26" s="5" t="n">
        <v>38000</v>
      </c>
      <c r="C26" s="5" t="n">
        <v>14000</v>
      </c>
    </row>
    <row r="27" spans="1:3">
      <c r="A27" s="4" t="s">
        <v>140</v>
      </c>
      <c r="B27" s="5" t="n">
        <v>-106000</v>
      </c>
      <c r="C27" s="5" t="n">
        <v>0</v>
      </c>
    </row>
    <row r="28" spans="1:3">
      <c r="A28" s="4" t="s">
        <v>141</v>
      </c>
      <c r="B28" s="5" t="n">
        <v>80000</v>
      </c>
      <c r="C28" s="5" t="n">
        <v>0</v>
      </c>
    </row>
    <row r="29" spans="1:3">
      <c r="A29" s="4" t="s">
        <v>142</v>
      </c>
      <c r="B29" s="5" t="n">
        <v>-222</v>
      </c>
      <c r="C29" s="5" t="n">
        <v>0</v>
      </c>
    </row>
    <row r="30" spans="1:3">
      <c r="A30" s="4" t="s">
        <v>143</v>
      </c>
      <c r="B30" s="5" t="n">
        <v>-8529</v>
      </c>
      <c r="C30" s="5" t="n">
        <v>-5754</v>
      </c>
    </row>
    <row r="31" spans="1:3">
      <c r="A31" s="4" t="s">
        <v>144</v>
      </c>
      <c r="B31" s="5" t="n">
        <v>4835</v>
      </c>
      <c r="C31" s="5" t="n">
        <v>2148</v>
      </c>
    </row>
    <row r="32" spans="1:3">
      <c r="A32" s="4" t="s">
        <v>145</v>
      </c>
      <c r="B32" s="5" t="n">
        <v>-555</v>
      </c>
      <c r="C32" s="5" t="n">
        <v>-537</v>
      </c>
    </row>
    <row r="33" spans="1:3">
      <c r="A33" s="4" t="s">
        <v>131</v>
      </c>
      <c r="B33" s="5" t="n">
        <v>592</v>
      </c>
      <c r="C33" s="5" t="n">
        <v>-1721</v>
      </c>
    </row>
    <row r="34" spans="1:3">
      <c r="A34" s="4" t="s">
        <v>146</v>
      </c>
      <c r="B34" s="5" t="n">
        <v>8121</v>
      </c>
      <c r="C34" s="5" t="n">
        <v>8136</v>
      </c>
    </row>
    <row r="35" spans="1:3">
      <c r="A35" s="4" t="s">
        <v>147</v>
      </c>
      <c r="B35" s="5" t="n">
        <v>-1059</v>
      </c>
      <c r="C35" s="5" t="n">
        <v>-845</v>
      </c>
    </row>
    <row r="36" spans="1:3">
      <c r="A36" s="4" t="s">
        <v>148</v>
      </c>
      <c r="B36" s="5" t="n">
        <v>420722</v>
      </c>
      <c r="C36" s="5" t="n">
        <v>7799</v>
      </c>
    </row>
    <row r="37" spans="1:3">
      <c r="A37" s="4" t="s">
        <v>149</v>
      </c>
      <c r="B37" s="5" t="n">
        <v>419663</v>
      </c>
      <c r="C37" s="5" t="n">
        <v>6954</v>
      </c>
    </row>
    <row r="38" spans="1:3">
      <c r="A38" s="3" t="s">
        <v>150</v>
      </c>
    </row>
    <row r="39" spans="1:3">
      <c r="A39" s="4" t="s">
        <v>151</v>
      </c>
      <c r="B39" s="5" t="n">
        <v>6304</v>
      </c>
      <c r="C39" s="5" t="n">
        <v>6042</v>
      </c>
    </row>
    <row r="40" spans="1:3">
      <c r="A40" s="4" t="s">
        <v>152</v>
      </c>
      <c r="B40" s="5" t="n">
        <v>0</v>
      </c>
      <c r="C40" s="5" t="n">
        <v>85</v>
      </c>
    </row>
    <row r="41" spans="1:3">
      <c r="A41" s="3" t="s">
        <v>153</v>
      </c>
    </row>
    <row r="42" spans="1:3">
      <c r="A42" s="4" t="s">
        <v>154</v>
      </c>
      <c r="B42" s="5" t="n">
        <v>-2884</v>
      </c>
      <c r="C42" s="5" t="n">
        <v>-790</v>
      </c>
    </row>
    <row r="43" spans="1:3">
      <c r="A43" s="4" t="s">
        <v>155</v>
      </c>
      <c r="B43" s="6" t="n">
        <v>-168</v>
      </c>
      <c r="C43" s="6" t="n">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7"/>
    <col customWidth="1" max="6" min="6" width="48"/>
  </cols>
  <sheetData>
    <row r="1" spans="1:6">
      <c r="A1" s="1" t="s">
        <v>156</v>
      </c>
      <c r="B1" s="2" t="s">
        <v>71</v>
      </c>
      <c r="C1" s="2" t="s">
        <v>157</v>
      </c>
      <c r="D1" s="2" t="s">
        <v>158</v>
      </c>
      <c r="E1" s="2" t="s">
        <v>159</v>
      </c>
      <c r="F1" s="2" t="s">
        <v>160</v>
      </c>
    </row>
    <row r="2" spans="1:6">
      <c r="A2" s="3" t="s">
        <v>161</v>
      </c>
    </row>
    <row r="3" spans="1:6">
      <c r="A3" s="4" t="s">
        <v>162</v>
      </c>
      <c r="B3" s="6" t="n">
        <v>0</v>
      </c>
      <c r="E3" s="6" t="n">
        <v>2203</v>
      </c>
      <c r="F3" s="6" t="n">
        <v>-2203</v>
      </c>
    </row>
    <row r="4" spans="1:6">
      <c r="A4" s="4" t="s">
        <v>163</v>
      </c>
      <c r="B4" s="5" t="n">
        <v>463209</v>
      </c>
      <c r="C4" s="6" t="n">
        <v>21</v>
      </c>
      <c r="D4" s="6" t="n">
        <v>84866</v>
      </c>
      <c r="E4" s="5" t="n">
        <v>376119</v>
      </c>
      <c r="F4" s="5" t="n">
        <v>2203</v>
      </c>
    </row>
    <row r="5" spans="1:6">
      <c r="A5" s="4" t="s">
        <v>164</v>
      </c>
      <c r="C5" s="5" t="n">
        <v>20520856</v>
      </c>
    </row>
    <row r="6" spans="1:6">
      <c r="A6" s="3" t="s">
        <v>161</v>
      </c>
    </row>
    <row r="7" spans="1:6">
      <c r="A7" s="4" t="s">
        <v>120</v>
      </c>
      <c r="B7" s="5" t="n">
        <v>1285</v>
      </c>
    </row>
    <row r="8" spans="1:6">
      <c r="A8" s="4" t="s">
        <v>165</v>
      </c>
      <c r="B8" s="5" t="n">
        <v>457</v>
      </c>
      <c r="D8" s="5" t="n">
        <v>487</v>
      </c>
      <c r="E8" s="5" t="n">
        <v>-30</v>
      </c>
    </row>
    <row r="9" spans="1:6">
      <c r="A9" s="4" t="s">
        <v>166</v>
      </c>
      <c r="B9" s="5" t="n">
        <v>-2020</v>
      </c>
      <c r="D9" s="5" t="n">
        <v>-2020</v>
      </c>
    </row>
    <row r="10" spans="1:6">
      <c r="A10" s="4" t="s">
        <v>167</v>
      </c>
      <c r="C10" s="5" t="n">
        <v>51442</v>
      </c>
    </row>
    <row r="11" spans="1:6">
      <c r="A11" s="4" t="s">
        <v>168</v>
      </c>
      <c r="B11" s="5" t="n">
        <v>653</v>
      </c>
      <c r="D11" s="5" t="n">
        <v>653</v>
      </c>
    </row>
    <row r="12" spans="1:6">
      <c r="A12" s="4" t="s">
        <v>169</v>
      </c>
      <c r="C12" s="5" t="n">
        <v>12838</v>
      </c>
    </row>
    <row r="13" spans="1:6">
      <c r="A13" s="4" t="s">
        <v>143</v>
      </c>
      <c r="B13" s="5" t="n">
        <v>-5754</v>
      </c>
      <c r="E13" s="5" t="n">
        <v>-5754</v>
      </c>
    </row>
    <row r="14" spans="1:6">
      <c r="A14" s="4" t="s">
        <v>170</v>
      </c>
      <c r="B14" s="5" t="n">
        <v>457830</v>
      </c>
      <c r="C14" s="6" t="n">
        <v>21</v>
      </c>
      <c r="D14" s="5" t="n">
        <v>83986</v>
      </c>
      <c r="E14" s="5" t="n">
        <v>373823</v>
      </c>
      <c r="F14" s="5" t="n">
        <v>0</v>
      </c>
    </row>
    <row r="15" spans="1:6">
      <c r="A15" s="4" t="s">
        <v>171</v>
      </c>
      <c r="C15" s="5" t="n">
        <v>20585136</v>
      </c>
    </row>
    <row r="16" spans="1:6">
      <c r="A16" s="3" t="s">
        <v>161</v>
      </c>
    </row>
    <row r="17" spans="1:6">
      <c r="A17" s="4" t="s">
        <v>162</v>
      </c>
      <c r="B17" s="5" t="n">
        <v>97</v>
      </c>
      <c r="E17" s="5" t="n">
        <v>97</v>
      </c>
    </row>
    <row r="18" spans="1:6">
      <c r="A18" s="4" t="s">
        <v>172</v>
      </c>
      <c r="B18" s="6" t="n">
        <v>889312</v>
      </c>
      <c r="C18" s="6" t="n">
        <v>28</v>
      </c>
      <c r="D18" s="5" t="n">
        <v>495366</v>
      </c>
      <c r="E18" s="5" t="n">
        <v>393918</v>
      </c>
      <c r="F18" s="5" t="n">
        <v>0</v>
      </c>
    </row>
    <row r="19" spans="1:6">
      <c r="A19" s="4" t="s">
        <v>173</v>
      </c>
      <c r="B19" s="5" t="n">
        <v>20520856</v>
      </c>
      <c r="C19" s="5" t="n">
        <v>28404316</v>
      </c>
    </row>
    <row r="20" spans="1:6">
      <c r="A20" s="3" t="s">
        <v>161</v>
      </c>
    </row>
    <row r="21" spans="1:6">
      <c r="A21" s="4" t="s">
        <v>120</v>
      </c>
      <c r="B21" s="6" t="n">
        <v>5873</v>
      </c>
    </row>
    <row r="22" spans="1:6">
      <c r="A22" s="4" t="s">
        <v>165</v>
      </c>
      <c r="B22" s="5" t="n">
        <v>870</v>
      </c>
      <c r="D22" s="5" t="n">
        <v>886</v>
      </c>
      <c r="E22" s="5" t="n">
        <v>-16</v>
      </c>
    </row>
    <row r="23" spans="1:6">
      <c r="A23" s="4" t="s">
        <v>166</v>
      </c>
      <c r="B23" s="5" t="n">
        <v>-132</v>
      </c>
      <c r="D23" s="5" t="n">
        <v>-132</v>
      </c>
    </row>
    <row r="24" spans="1:6">
      <c r="A24" s="4" t="s">
        <v>167</v>
      </c>
      <c r="C24" s="5" t="n">
        <v>14312</v>
      </c>
    </row>
    <row r="25" spans="1:6">
      <c r="A25" s="4" t="s">
        <v>168</v>
      </c>
      <c r="B25" s="5" t="n">
        <v>811</v>
      </c>
      <c r="D25" s="5" t="n">
        <v>811</v>
      </c>
    </row>
    <row r="26" spans="1:6">
      <c r="A26" s="4" t="s">
        <v>169</v>
      </c>
      <c r="C26" s="5" t="n">
        <v>15932</v>
      </c>
    </row>
    <row r="27" spans="1:6">
      <c r="A27" s="4" t="s">
        <v>174</v>
      </c>
      <c r="B27" s="5" t="n">
        <v>-10</v>
      </c>
      <c r="D27" s="5" t="n">
        <v>-10</v>
      </c>
    </row>
    <row r="28" spans="1:6">
      <c r="A28" s="4" t="s">
        <v>143</v>
      </c>
      <c r="B28" s="5" t="n">
        <v>-8528</v>
      </c>
      <c r="E28" s="5" t="n">
        <v>-8528</v>
      </c>
    </row>
    <row r="29" spans="1:6">
      <c r="A29" s="4" t="s">
        <v>175</v>
      </c>
      <c r="B29" s="6" t="n">
        <v>888293</v>
      </c>
      <c r="C29" s="6" t="n">
        <v>28</v>
      </c>
      <c r="D29" s="6" t="n">
        <v>496921</v>
      </c>
      <c r="E29" s="6" t="n">
        <v>391344</v>
      </c>
      <c r="F29" s="6" t="n">
        <v>0</v>
      </c>
    </row>
    <row r="30" spans="1:6">
      <c r="A30" s="4" t="s">
        <v>176</v>
      </c>
      <c r="B30" s="5" t="n">
        <v>28404316</v>
      </c>
      <c r="C30" s="5" t="n">
        <v>28434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7</v>
      </c>
    </row>
    <row r="3" spans="1:3">
      <c r="A3" s="3" t="s">
        <v>178</v>
      </c>
    </row>
    <row r="4" spans="1:3">
      <c r="A4" s="4" t="s">
        <v>179</v>
      </c>
      <c r="B4" s="6" t="n">
        <v>33</v>
      </c>
      <c r="C4" s="6" t="n">
        <v>1507</v>
      </c>
    </row>
    <row r="5" spans="1:3">
      <c r="A5" s="4" t="s">
        <v>180</v>
      </c>
      <c r="B5" s="10" t="n">
        <v>0.3</v>
      </c>
      <c r="C5" s="7" t="n">
        <v>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39:37Z</dcterms:created>
  <dcterms:modified xmlns:dcterms="http://purl.org/dc/terms/" xmlns:xsi="http://www.w3.org/2001/XMLSchema-instance" xsi:type="dcterms:W3CDTF">2019-04-26T14:39:37Z</dcterms:modified>
</cp:coreProperties>
</file>